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State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Business Combinations (Notes)" sheetId="8" state="visible" r:id="rId8"/>
    <sheet xmlns:r="http://schemas.openxmlformats.org/officeDocument/2006/relationships" name="Variable Interest Entities (Not" sheetId="9" state="visible" r:id="rId9"/>
    <sheet xmlns:r="http://schemas.openxmlformats.org/officeDocument/2006/relationships" name="Revenue (Notes)" sheetId="10" state="visible" r:id="rId10"/>
    <sheet xmlns:r="http://schemas.openxmlformats.org/officeDocument/2006/relationships" name="Contract Assets and Liabilities" sheetId="11" state="visible" r:id="rId11"/>
    <sheet xmlns:r="http://schemas.openxmlformats.org/officeDocument/2006/relationships" name="Deferred Commission Expense (No" sheetId="12" state="visible" r:id="rId12"/>
    <sheet xmlns:r="http://schemas.openxmlformats.org/officeDocument/2006/relationships" name="Intangible Assets, Net and Good" sheetId="13" state="visible" r:id="rId13"/>
    <sheet xmlns:r="http://schemas.openxmlformats.org/officeDocument/2006/relationships" name="Payables and Accruals (Notes)" sheetId="14" state="visible" r:id="rId14"/>
    <sheet xmlns:r="http://schemas.openxmlformats.org/officeDocument/2006/relationships" name="Long-term Debt (Notes)" sheetId="15" state="visible" r:id="rId15"/>
    <sheet xmlns:r="http://schemas.openxmlformats.org/officeDocument/2006/relationships" name="Related Party Transactions (Not" sheetId="16" state="visible" r:id="rId16"/>
    <sheet xmlns:r="http://schemas.openxmlformats.org/officeDocument/2006/relationships" name="Share-Based Compensation (Notes" sheetId="17" state="visible" r:id="rId17"/>
    <sheet xmlns:r="http://schemas.openxmlformats.org/officeDocument/2006/relationships" name="Earnings (Loss) Per Share (Note" sheetId="18" state="visible" r:id="rId18"/>
    <sheet xmlns:r="http://schemas.openxmlformats.org/officeDocument/2006/relationships" name="Fair Value Measurements (Notes)" sheetId="19" state="visible" r:id="rId19"/>
    <sheet xmlns:r="http://schemas.openxmlformats.org/officeDocument/2006/relationships" name="Commitments and Contingencies" sheetId="20" state="visible" r:id="rId20"/>
    <sheet xmlns:r="http://schemas.openxmlformats.org/officeDocument/2006/relationships" name="Segment Reporting (Notes)" sheetId="21" state="visible" r:id="rId21"/>
    <sheet xmlns:r="http://schemas.openxmlformats.org/officeDocument/2006/relationships" name="Subsequent Events (Notes)" sheetId="22" state="visible" r:id="rId22"/>
    <sheet xmlns:r="http://schemas.openxmlformats.org/officeDocument/2006/relationships" name="Significant Accounting Policies" sheetId="23" state="visible" r:id="rId23"/>
    <sheet xmlns:r="http://schemas.openxmlformats.org/officeDocument/2006/relationships" name="Business and Basis of Present_2" sheetId="24" state="visible" r:id="rId24"/>
    <sheet xmlns:r="http://schemas.openxmlformats.org/officeDocument/2006/relationships" name="Business Combinations (Tables)" sheetId="25" state="visible" r:id="rId25"/>
    <sheet xmlns:r="http://schemas.openxmlformats.org/officeDocument/2006/relationships" name="Revenue (Tables)" sheetId="26" state="visible" r:id="rId26"/>
    <sheet xmlns:r="http://schemas.openxmlformats.org/officeDocument/2006/relationships" name="Contract Assets and Liabiliti_2" sheetId="27" state="visible" r:id="rId27"/>
    <sheet xmlns:r="http://schemas.openxmlformats.org/officeDocument/2006/relationships" name="Deferred Commission Expense (Ta" sheetId="28" state="visible" r:id="rId28"/>
    <sheet xmlns:r="http://schemas.openxmlformats.org/officeDocument/2006/relationships" name="Intangible Assets, Net and Go_2" sheetId="29" state="visible" r:id="rId29"/>
    <sheet xmlns:r="http://schemas.openxmlformats.org/officeDocument/2006/relationships" name="Payables and Accruals (Tables)" sheetId="30" state="visible" r:id="rId30"/>
    <sheet xmlns:r="http://schemas.openxmlformats.org/officeDocument/2006/relationships" name="Share-Based Compensation (Table" sheetId="31" state="visible" r:id="rId31"/>
    <sheet xmlns:r="http://schemas.openxmlformats.org/officeDocument/2006/relationships" name="Earnings (Loss) Per Share (Tabl" sheetId="32" state="visible" r:id="rId32"/>
    <sheet xmlns:r="http://schemas.openxmlformats.org/officeDocument/2006/relationships" name="Fair Value Measurements (Tables" sheetId="33" state="visible" r:id="rId33"/>
    <sheet xmlns:r="http://schemas.openxmlformats.org/officeDocument/2006/relationships" name="Segment Reporting (Tables)" sheetId="34" state="visible" r:id="rId34"/>
    <sheet xmlns:r="http://schemas.openxmlformats.org/officeDocument/2006/relationships" name="Business and Basis of Present_3" sheetId="35" state="visible" r:id="rId35"/>
    <sheet xmlns:r="http://schemas.openxmlformats.org/officeDocument/2006/relationships" name="Business and Basis of Present_4" sheetId="36" state="visible" r:id="rId36"/>
    <sheet xmlns:r="http://schemas.openxmlformats.org/officeDocument/2006/relationships" name="Business Combinations - Additio" sheetId="37" state="visible" r:id="rId37"/>
    <sheet xmlns:r="http://schemas.openxmlformats.org/officeDocument/2006/relationships" name="Business Combinations - Schedul" sheetId="38" state="visible" r:id="rId38"/>
    <sheet xmlns:r="http://schemas.openxmlformats.org/officeDocument/2006/relationships" name="Business Combinations - Sched_2" sheetId="39" state="visible" r:id="rId39"/>
    <sheet xmlns:r="http://schemas.openxmlformats.org/officeDocument/2006/relationships" name="Business Combinations - Sched_3" sheetId="40" state="visible" r:id="rId40"/>
    <sheet xmlns:r="http://schemas.openxmlformats.org/officeDocument/2006/relationships" name="Business Combinations - Sched_4" sheetId="41" state="visible" r:id="rId41"/>
    <sheet xmlns:r="http://schemas.openxmlformats.org/officeDocument/2006/relationships" name="Variable Interest Entities - Ad" sheetId="42" state="visible" r:id="rId42"/>
    <sheet xmlns:r="http://schemas.openxmlformats.org/officeDocument/2006/relationships" name="Revenue (Details)" sheetId="43" state="visible" r:id="rId43"/>
    <sheet xmlns:r="http://schemas.openxmlformats.org/officeDocument/2006/relationships" name="Revenue - Additional Informatio" sheetId="44" state="visible" r:id="rId44"/>
    <sheet xmlns:r="http://schemas.openxmlformats.org/officeDocument/2006/relationships" name="Schedule of Contract Assets and" sheetId="45" state="visible" r:id="rId45"/>
    <sheet xmlns:r="http://schemas.openxmlformats.org/officeDocument/2006/relationships" name="Contract Assets and Liabiliti_3" sheetId="46" state="visible" r:id="rId46"/>
    <sheet xmlns:r="http://schemas.openxmlformats.org/officeDocument/2006/relationships" name="Schedule of Deferred Commission" sheetId="47" state="visible" r:id="rId47"/>
    <sheet xmlns:r="http://schemas.openxmlformats.org/officeDocument/2006/relationships" name="Intangible Assets, Net and Go_3" sheetId="48" state="visible" r:id="rId48"/>
    <sheet xmlns:r="http://schemas.openxmlformats.org/officeDocument/2006/relationships" name="Intangible Assets, Net and Go_4" sheetId="49" state="visible" r:id="rId49"/>
    <sheet xmlns:r="http://schemas.openxmlformats.org/officeDocument/2006/relationships" name="Intangible Assets, Net and Go_5" sheetId="50" state="visible" r:id="rId50"/>
    <sheet xmlns:r="http://schemas.openxmlformats.org/officeDocument/2006/relationships" name="Payables and Accruals - Accrued" sheetId="51" state="visible" r:id="rId51"/>
    <sheet xmlns:r="http://schemas.openxmlformats.org/officeDocument/2006/relationships" name="Payables and Accruals - Narrati" sheetId="52" state="visible" r:id="rId52"/>
    <sheet xmlns:r="http://schemas.openxmlformats.org/officeDocument/2006/relationships" name="Long-term Debt - Additional Inf" sheetId="53" state="visible" r:id="rId53"/>
    <sheet xmlns:r="http://schemas.openxmlformats.org/officeDocument/2006/relationships" name="Related Party Transactions - Ad" sheetId="54" state="visible" r:id="rId54"/>
    <sheet xmlns:r="http://schemas.openxmlformats.org/officeDocument/2006/relationships" name="Share-Based Compensation - Addi" sheetId="55" state="visible" r:id="rId55"/>
    <sheet xmlns:r="http://schemas.openxmlformats.org/officeDocument/2006/relationships" name="Share-Based Compensation - Sche" sheetId="56" state="visible" r:id="rId56"/>
    <sheet xmlns:r="http://schemas.openxmlformats.org/officeDocument/2006/relationships" name="Earnings (Loss) Per Share - Sch" sheetId="57" state="visible" r:id="rId57"/>
    <sheet xmlns:r="http://schemas.openxmlformats.org/officeDocument/2006/relationships" name="Earnings (Loss) Per Share Sched" sheetId="58" state="visible" r:id="rId58"/>
    <sheet xmlns:r="http://schemas.openxmlformats.org/officeDocument/2006/relationships" name="Fair Value Measurements - Sched" sheetId="59" state="visible" r:id="rId59"/>
    <sheet xmlns:r="http://schemas.openxmlformats.org/officeDocument/2006/relationships" name="Fair Value Measurements - Addit" sheetId="60" state="visible" r:id="rId60"/>
    <sheet xmlns:r="http://schemas.openxmlformats.org/officeDocument/2006/relationships" name="Fair Value Measurements - Sch_2" sheetId="61" state="visible" r:id="rId61"/>
    <sheet xmlns:r="http://schemas.openxmlformats.org/officeDocument/2006/relationships" name="Fair Value Measurements - Sch_3" sheetId="62" state="visible" r:id="rId62"/>
    <sheet xmlns:r="http://schemas.openxmlformats.org/officeDocument/2006/relationships" name="Commitments and Contingencies -" sheetId="63" state="visible" r:id="rId63"/>
    <sheet xmlns:r="http://schemas.openxmlformats.org/officeDocument/2006/relationships" name="Segment Reporting - Additional " sheetId="64" state="visible" r:id="rId64"/>
    <sheet xmlns:r="http://schemas.openxmlformats.org/officeDocument/2006/relationships" name="Segment Reporting - Summarized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EI Statement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Fiscal Year Focus</t>
        </is>
      </c>
      <c r="B5" s="4" t="inlineStr">
        <is>
          <t>2022</t>
        </is>
      </c>
      <c r="C5" s="4" t="inlineStr">
        <is>
          <t xml:space="preserve"> </t>
        </is>
      </c>
    </row>
    <row r="6">
      <c r="A6" s="4" t="inlineStr">
        <is>
          <t>Document Fiscal Period Focus</t>
        </is>
      </c>
      <c r="B6" s="4" t="inlineStr">
        <is>
          <t>Q2</t>
        </is>
      </c>
      <c r="C6" s="4" t="inlineStr">
        <is>
          <t xml:space="preserve"> </t>
        </is>
      </c>
    </row>
    <row r="7">
      <c r="A7" s="4" t="inlineStr">
        <is>
          <t>Entity Central Index Key</t>
        </is>
      </c>
      <c r="B7" s="4" t="inlineStr">
        <is>
          <t>0001781755</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9095</t>
        </is>
      </c>
      <c r="C13" s="4" t="inlineStr">
        <is>
          <t xml:space="preserve"> </t>
        </is>
      </c>
    </row>
    <row r="14">
      <c r="A14" s="4" t="inlineStr">
        <is>
          <t>Entity Registrant Name</t>
        </is>
      </c>
      <c r="B14" s="4" t="inlineStr">
        <is>
          <t>BRP GROUP,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1-1937225</t>
        </is>
      </c>
      <c r="C16" s="4" t="inlineStr">
        <is>
          <t xml:space="preserve"> </t>
        </is>
      </c>
    </row>
    <row r="17">
      <c r="A17" s="4" t="inlineStr">
        <is>
          <t>Entity Address, Address Line One</t>
        </is>
      </c>
      <c r="B17" s="4" t="inlineStr">
        <is>
          <t>4211 W. Boy Scout Blvd.</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7</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279-0698</t>
        </is>
      </c>
      <c r="C23" s="4" t="inlineStr">
        <is>
          <t xml:space="preserve"> </t>
        </is>
      </c>
    </row>
    <row r="24">
      <c r="A24" s="4" t="inlineStr">
        <is>
          <t>Title of 12(b) Security</t>
        </is>
      </c>
      <c r="B24" s="4" t="inlineStr">
        <is>
          <t>Class A Common Stock, par value $0.01 per share</t>
        </is>
      </c>
      <c r="C24" s="4" t="inlineStr">
        <is>
          <t xml:space="preserve"> </t>
        </is>
      </c>
    </row>
    <row r="25">
      <c r="A25" s="4" t="inlineStr">
        <is>
          <t>Trading Symbol</t>
        </is>
      </c>
      <c r="B25" s="4" t="inlineStr">
        <is>
          <t>BR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0245239</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54718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following table provides disaggregated commissions and fees revenue by major source: For the Three Months For the Six Months (in thousands) 2022 2021 2022 2021 Direct bill revenue (1) $ 93,534 $ 50,358 $ 225,194 $ 144,863 Agency bill revenue (2) 89,015 47,293 162,192 82,633 Profit-sharing revenue (3) 19,366 8,175 34,378 18,467 Consulting and service fee revenue (4) 12,188 7,570 26,525 14,577 Policy fee and installment fee revenue (5) 13,419 4,792 19,127 9,268 Other income (6) 4,938 1,518 7,892 2,726 Total commissions and fees $ 232,460 $ 119,706 $ 475,308 $ 272,534 __________ (1) Direct bill revenue represents commission revenue earned by facilitating the arrangement between individuals or businesses and Insurance Company Partners by providing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by providing insurance placement services to Clients. The Company acts as an agent on behalf of the Client. (3) Profit-sharing revenue represents bonus-type revenue that is earned by the Company as a sales incentive provided by certain Insurance Company Partners. (4) Service fee revenue is earned by receiving negotiated fees in lieu of a commission and consulting revenue is earned by providing specialty insurance consulting. (5)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6) Other income consists of Medicare marketing income that is based on agreed-upon cost reimbursement for fulfilling specific targeted marketing campaigns in addition to other ancillary income and premium financing income generated across all Operating Groups. The application of Topic 606 requires the use of management judgment. The following are the areas of most significant judgment as it relates to Topic 606: • The Company considers the policyholders as representative of its customers in the majority of contractual relationships, with the exception of contracts in its Medicare operating segment, where the Insurance Company Partner is considered its customer. • Contracts in the Medicare operating segment are multi-year arrangements in which the Company is entitled to renewal commissions. However, the Company has applied a constraint to renewal commission that limits revenue recognized on new policies to the policy year in effect, and revenue recognized on renewed policies to the receipt of periodic cash, when a risk of significant reversals exists based on: (i) insufficient history; and (ii) the influence of external factors outside of the Company’s control, including policyholder discretion over plans and Insurance Company Partner relationship, political influence, and a contractual provision, which limits the Company’s right to receive renewal commissions to ongoing compliance and regulatory approval of the relevant Insurance Company Partner and compliance with the Centers for Medicare and Medicaid Services. • The Company recognizes separately contracted commissions revenue at the effective date of insurance placement and considers any ongoing interaction with the customer to be immaterial in the context of the contract. • Variable consideration includes estimates of direct bill commissions, a reserve for policy cancellations and an estimate of profit-sharing revenue. • Costs to obtain a contract are deferred and recognized over five years, which represents management’s estimate of the average period over which a Client maintains its initial coverage relationship with the original Insurance Company Partner. • Due to the relatively short time period between the information gathering phase and binding insurance coverage, the Company has determined that costs to fulfill contracts are not significant. Therefore, costs to fulfill a contract a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Notes)</t>
        </is>
      </c>
      <c r="B1" s="2" t="inlineStr">
        <is>
          <t>6 Months Ended</t>
        </is>
      </c>
    </row>
    <row r="2">
      <c r="B2" s="2" t="inlineStr">
        <is>
          <t>Jun. 30, 2022</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Contract assets arise when the Company recognizes revenue for amounts which have not yet been billed and contract liabilities relate to payments received in advance of performance under the contract before the transfer of a good or service to the customer. Contract assets are included in premiums, commissions and fees receivable, net and contract liabilities are included in accrued expenses and other current liabilities on the condensed consolidated balance sheets. The balances of contract assets and liabilities arising from contracts with customers are as follows: (in thousands) June 30, 2022 December 31, 2021 Contract assets $ 186,477 $ 168,550 Contract liabilities 25,191 18,178 During the six months ended June 30, 2022, the Company recognized revenue of $16.7 million related to the contract liabilities balance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Not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Deferred Commission Expense</t>
        </is>
      </c>
      <c r="B4" s="4" t="inlineStr">
        <is>
          <t xml:space="preserve">Deferred Commission Expense The Company pays an incremental amount of compensation in the form of producer commissions on new business. In accordance with ASC Topic 340, Other Assets and Deferred Costs, these incremental costs are deferred and amortized over five years, which represents management’s estimate of the average benefit period for new business. Deferred commission expense represents employee commissions that are capitalized and not yet expensed and are included in other assets on the condensed consolidated balance sheets. The table below provides a rollforward of deferred commission expense for the periods presented: For the Three Months For the Six Months (in thousands) 2022 2021 2022 2021 Balance at beginning of period $ 14,039 $ 5,164 $ 11,336 $ 4,751 Costs capitalized 3,238 1,351 6,868 2,186 Amortization (1,079) (479) (2,006) (901) Balance at end of period $ 16,198 $ 6,036 $ 16,198 $ 6,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Not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The Company recognizes certain separately identifiable intangible assets acquired in connection with business combinations and asset acquisitions. Intangible assets consist of the following: June 30, 2022 December 31, 2021 (in thousands) Gross Carrying Value Accumulated Amortization Net Carrying Value Gross Carrying Value Accumulated Amortization Net Carrying Value Purchased customer accounts $ 873,351 $ (80,436) $ 792,915 $ 851,445 $ (54,481) $ 796,964 Distributor relationships 260,421 (6,976) 253,445 100,621 (3,814) 96,807 Software 73,357 (23,563) 49,794 41,743 (18,265) 23,478 Trade names 28,523 (5,713) 22,810 24,189 (3,583) 20,606 Carrier relationships 7,859 (1,435) 6,424 7,859 (1,247) 6,612 Totals $ 1,243,511 $ (118,123) $ 1,125,388 $ 1,025,857 $ (81,390) $ 944,467 Amortization expense recorded for intangible assets was $19.2 million and $10.7 million for the three months ended June 30, 2022 and 2021, respectively, and $36.7 million and $21.3 million for the six months ended June 30, 2022 and 2021, respectively. Refer to Note 2 for a summary of goodwill recorded in connection with business combinations during the six months ended June 30, 2022. The changes in carrying value of goodwill by Operating Group for the periods are as follows: (in thousands) Middle Market Specialty MainStreet Medicare Total Balance at December 31, 2021 $ 901,127 $ 264,018 $ 38,892 $ 24,704 $ 1,228,741 Goodwill of acquired businesses — 6,865 176,176 — 183,041 Measurement period adjustments (1) 2,983 516 — — 3,499 Balance at June 30, 2022 $ 904,110 $ 271,399 $ 215,068 $ 24,704 $ 1,415,281 __________ (1) Measurement period adjustments relating to businesses acquired in the fourth quarter of 2021 increased premiums, commissions and fees receivable by $3.7 million, increased current liabilities by $7.0 million and increased consideration by $0.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 (Notes)</t>
        </is>
      </c>
      <c r="B1" s="2" t="inlineStr">
        <is>
          <t>3 Months Ended</t>
        </is>
      </c>
    </row>
    <row r="2">
      <c r="B2" s="2" t="inlineStr">
        <is>
          <t>Jun. 30, 2022</t>
        </is>
      </c>
    </row>
    <row r="3">
      <c r="A3" s="3" t="inlineStr">
        <is>
          <t>Payables and Accruals [Abstract]</t>
        </is>
      </c>
      <c r="B3" s="4" t="inlineStr">
        <is>
          <t xml:space="preserve"> </t>
        </is>
      </c>
    </row>
    <row r="4">
      <c r="A4" s="4" t="inlineStr">
        <is>
          <t>Accounts Payable and Accrued Liabilities Disclosure</t>
        </is>
      </c>
      <c r="B4" s="4" t="inlineStr">
        <is>
          <t>Accrued Expenses and Other Current Liabilities Accrued expenses and other current liabilities consist of the following: (in thousands) June 30, 2022 December 31, 2021 Contract liabilities $ 25,191 $ 18,178 Accrued compensation and benefits 24,549 22,460 Current portion of operating lease liabilities 12,843 12,520 Deferred consideration payments 12,656 12,355 Accrued expenses 10,943 9,731 Current portion of long-term debt 8,509 8,521 Advisor incentive liability 4,784 — Tax distribution payable — 5,072 Other 4,855 3,386 Accrued expenses and other current liabilities $ 104,330 $ 92,223 BRP previously had advisor incentive agreements with several of its Risk Advisors to incentivize them to stay with the Company and grow their Book of Business. The incentive rights had a deposit buy-in requirement payable in the form of payroll withholding or other cash payments for which the Company recorded an advisor incentive liability. The incentive rights could be converted to LLC Units after the achievement of certain milestones, subject to approval at the discretion of management. The Company’s obligation related to advisor incentive liabilities of all but one Risk Advisor was settled in connection with our reorganization during 2019. One Risk Advisor chose not to convert his incentive rights into common stock of BRP Group. As a result, the remaining advisor incentive liability has been reported at fair value of the expected buyout amount each reporting period as a component of other liabilities in the accompanying balance sheets. During the second quarter of 2022, the Company entered into an agreement with this Risk Advisor to settle the advisor incentive liability for $4.8 million and the obligation was subsequently satisfied in the third quarter of 2022. The advisor incentive liability was reclassified from other liabilities to accrued expenses and other current liabilities at June 30, 2022 as a result of the settleme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As of December 31, 2021, the Company’s JPM Credit Agreement provided for senior secured credit facilities in an aggregate principal amount of $1.325 billion, which consisted of (i) a term loan facility in the principal amount of $850.0 million maturing in 2027 (the “Term Loan B”) and (ii) a revolving credit facility with commitments in an aggregate principal amount of $475.0 million maturing in 2025 (the “Revolving Facility”). On March 28, 2022, the Company entered into Amendment No. 5 to the JPM Credit Agreement, under which (i) the aggregate principal amount of the Revolving Facility was increased from $475.0 million to $600.0 million, (ii) the interest rate on the Revolving Facility changed to the SOFR, plus a credit spread adjustment of 10 bps plus an amount between 200 bps and 300 bps based on the total net leverage ratio, (iii) the total net leverage ratio covenant increased to 7.0x consolidated earnings before interest, taxes, depreciation and amortization (“EBITDA”) and (iv) the maturity of the Revolving Facility was extended to April 1, 2027. The other terms of the Revolving Facility and the terms of the Term Loan B remained unchanged. The JPM Credit Agreement provides for a benchmark replacement to SOFR such that there are no material contract modifications resulting from a transition from LIBOR. The Term Loan B bears interest at LIBOR plus 350 bps, subject to a LIBOR floor of 50 bps. At June 30, 2022, the outstanding borrowings on the Term Loan B were $842.4 million and had an applicable interest rate of 4.69%. The outstanding borrowings on the Revolving Facility of $525.0 million had an applicable interest rate of 4.50% at June 30, 2022. The Revolving Facility is also subject to a commitment fee of 0.40% on the unused capacity at June 30, 2022. The JPM Credit Agreement requires the Company to meet certain financial covenants and comply with customary affirmative and negative covenants as listed in the underlying agreement. The Company was in compliance with these covenants at June 30, 2022. Interest Rate Caps The Company enters into interest rate caps to mitigate its exposure to interest rate risk by limiting the impact of interest rate changes on cash flows. On May 5, 2022, the Company sold its $300.0 million notional, 2.50% interest rate cap expiring March 8, 2026 and two $100.0 million notional, 3.00% interest rate caps expiring August 13, 2028 for aggregate proceeds of $19.0 million. The Company retained its $300.0 million, 1.50% interest rate cap expiring on March 10, 2024. The interest rate caps are recorded at an aggregate fair value of $8.6 million and $6.3 million at June 30, 2022 and December 31, 2021, respectively. The interest rate caps are included as a component of other assets on the condensed consolidated balance sheets. The Company recorded a fair value gain of $5.5 million and $21.3 million related to the interest rate caps for the three and six months ended June 30, 2022, respectively, and a fair value loss of $0.8 million for each of the three and six months ended June 30, 2021. The change in fair value of the interest rate caps is included as a component of other income (expense), net in the condensed consolidated statements of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Notes Payable In September 2021, the Company accelerated recognition of MSI’s maximum contingent earnout and entered into notes payable agreements with each of MSI’s shareholders for a combined principal amount of $61.5 million. The related party notes were subsequently paid in full in April 2022. Commission Revenue The Company serves as a broker for Holding Company of the Villages, Inc. (“The Villages”), a significant shareholder, and certain affiliated entities. Commission revenue recorded as a result of transactions with The Villages was $0.6 million and $0.7 million for the three months ended June 30, 2022 and 2021, respectively, and $1.7 million and $1.3 million for the six months ended June 30, 2022 and 2021, respectively. The Company serves as a broker for certain entities in which a member of our board of directors has a material interest. Commission revenue recorded as a result of these transactions was $0.1 million and $0.2 million for the three and six months ended June 30, 2022, respectively. Commissions Expense A brother of Lowry Baldwin, our Board Chair, earned Risk Advisor commissions from the Company of $0.1 million during each of the three months ended June 30, 2022 and 2021 and $0.2 million during each of the six months ended June 30, 2022 and 2021. Rent Expense The Company has various agreements to lease office space from wholly-owned subsidiaries of The Villages. Total rent expense incurred with respect to The Villages and its wholly-owned subsidiaries was $0.1 million for each of the three months ended June 30, 2022 and 2021 and $0.2 million and $0.3 million for the six months ended June 30, 2022 and 2021, respectively. The Company has various agreements to lease office space from other related party entities. Total rent expense incurred with respect to other related parties was $0.9 million and $0.5 million for the three months ended June 30, 2022 and 2021, respectively, and $1.9 million and $1.0 million for the six months ended June 30, 2022 and 2021, respectively. Total right-of-use assets and operating lease liabilities included on the Company’s balance sheet related to these agreements were $16.1 million and $16.4 million, respectively, at June 30, 2022 and $17.9 million and $18.2 million, respectively,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The Company has an Omnibus Incentive Plan (the “Omnibus Plan”) and a Partnership Inducement Award Plan (the “Inducement Plan” and collectively, the “Plans”) to motivate and reward Colleagues and other individuals, including those who join the Company through Partnerships, to perform at the highest level and contribute significantly to the Company’s success, thereby furthering the best interests of its shareholders. The Omnibus Plan and the Inducement Plan provide for the Company to make awards of 6,142,862 and 3,000,000 shares of Class A common stock, respectively, at June 30, 2022. During the six months ended June 30, 2022, the Company made awards of restricted stock, unrestricted stock and performance-based restricted stock units under the Plans to its non-employee directors, Colleagues and executive officers. Shares of unrestricted stock issued to directors during the six months ended June 30, 2022 were vested upon issuance, while restricted stock issued to Colleagues, Risk Advisors and executive officers generally either cliff vest after 3 to 4 years or vest ratably over 3 to 5 years. The following table summarizes the activity for non-vested awards granted by the Company under the Plans: Shares Weighted-Average Grant-Date Fair Value Per Share Outstanding at December 31, 2021 3,215,731 $ 28.83 Granted 853,576 28.57 Vested and settled (356,531) 27.05 Forfeited (54,194) 26.00 Outstanding at June 30, 2022 3,658,582 28.67 The total fair value of shares that vested and settled under the Plans was $9.6 million and $3.9 million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Loss) Per Share Basic earnings per share is computed by dividing net income attributable to BRP Group, Inc. by the weighted-average number of shares of Class A common stock outstanding during the period. Diluted earnings per share is computed giving effect to all potentially dilutive shares of common stock. During the periods presented, potentially dilutive securities include restricted stock awards and shares of Class B common stock, which can be exchanged (together with a corresponding number of LLC Units) for shares of Class A common stock on a one-for-one basis. The following potentially dilutive securities were excluded from the Company's diluted weighted-average number of shares outstanding calculation for the periods presented as their inclusion would have been anti-dilutive. For the Three Months For the Six Months 2022 2021 2022 2021 Unvested restricted shares of Class A common stock — 1,864,337 — — Shares of Class B common stock 55,442,435 49,575,871 55,442,435 49,575,871 The shares of Class B common stock do not share in the earnings or losses attributable to BRP Group, and therefore, are not participating securities. Accordingly, a separate presentation of basic and diluted earnings per share of Class B common stock under the two-class method has not been included. The following is a calculation of the basic and diluted weighted-average number of shares of Class A common stock outstanding and earnings per share for the three and six months ended June 30, 2022 and 2021: For the Three Months For the Six Months (in thousands, except per share data) 2022 2021 2022 2021 Basic earnings (loss) per share: Net income (loss) attributable to BRP Group, Inc. $ 8,642 $ (10,093) $ 31,511 $ 5,213 Shares used for basic earnings (loss) per share: Weighted-average shares of Class A common stock outstanding - basic 56,270 44,671 55,997 44,464 Basic earnings (loss) per share $ 0.15 $ (0.23) $ 0.56 $ 0.12 Diluted earnings (loss) per share: Net income (loss) attributable to BRP Group, Inc. $ 8,642 $ (10,093) $ 31,511 $ 5,213 Shares used for diluted earnings (loss) per share: Weighted-average shares of Class A common stock outstanding 56,270 44,671 55,997 44,464 Dilutive effect of unvested restricted shares of Class A common stock 3,589 — 3,357 1,696 Weighted-average shares of Class A common stock outstanding - diluted 59,859 44,671 59,354 46,160 Diluted earnings (loss) per share $ 0.14 $ (0.23) $ 0.53 $ 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C Topic 820, Fair Value Measurement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e fair value measurement level for assets and liabilities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on a Recurring Basis The following table summarizes the Company’s assets and liabilities measured at fair value on a recurring basis within each level of the fair value hierarchy: (in thousands) June 30, 2022 December 31, 2021 Level 2 Interest rate caps $ 8,569 $ 6,338 Level 2 Assets $ 8,569 $ 6,338 Level 3 Contingent earnout liabilities $ 209,996 $ 258,589 Level 3 Liabilities $ 209,996 $ 258,589 Methodologies used for assets and liabilities measured at fair value on a recurring basis within Level 3 of the fair value hierarchy at June 30, 2022 and December 31, 2021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air value of interest rate caps was $8.6 million at June 30, 2022. The fair value of interest rate caps is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fair value of contingent earnout liabilities is based on sales projections for the acquired entities, which are reassessed each reporting period. Based on the Company’s ongoing assessment of the fair value of its contingent earnout liabilities, the Company recorded a net decrease in the estimated fair value of such liabilities of $26.9 million and $32.5 million for the three and six months ended June 30, 2022, respectively. The Company has assessed the maximum estimated exposure to the contingent earnout liabilities to be approximately $1.0 billion at June 30, 2022. The Company measures contingent earnout liabilities at fair value at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liability with a higher liability capped by the contractual maximum of the contingent earnout liabilities. Ultimately, the liability will be equivalent to the amount settled, and the difference between the fair value estimate and amount settled will be recorded in earnings for business combinations, or as a reduction of the cost of the assets acquired for asset acquisitions. The fair value of the contingent earnout liabilities is based on the present value of the expected future payments to be made to Partners in accordance with the provisions outlined in the respective purchase agreements, which is a Level 3 fair value measurement. In determining fair value, the Company estimates the Partner’s future performance using financial projections developed by management for the Partner and market participant assumptions that were derived for revenue growth, profitability based on EBITDA, the number of rental units tracked or the insured value of sourced homeowners’ insurance. Revenue and EBITDA growth rates generally ranged from 5% to 25% at June 30, 2022 and from 5% to 22% at December 31, 2021. The Company estimates future payments using the earnout formula and performance targets specified in each purchase agreement and these financial projections. These payments are discounted to present value using a risk-adjusted rate that takes into consideration market-based rates of return that reflect the ability of the Partner to achieve the targets. These discount rates generally ranged from 7.50% to 18.00% at June 30, 2022 and from 5.00% to 15.50% at December 31, 2021. Changes in financial projections, market participant assumptions for revenue growth and profitability, or the risk-adjusted discount rate, would result in a change in the fair value of contingent consideration. The following table sets forth a summary of the changes in the fair value of the Company’s contingent earnout liabilities, which are measured at fair value on a recurring basis utilizing Level 3 assumptions in their valuation: For the Three Months For the Six Months (in thousands) 2022 2021 2022 2021 (1) Balance at beginning of period $ 227,847 $ 165,283 $ 258,589 $ 164,819 Settlement of contingent consideration (4,377) (1,430) (29,487) (1,430) Change in fair value of contingent consideration (26,872) 13,325 (32,504) 11,822 Fair value of contingent consideration issuances 13,398 1,074 13,398 3,041 Balance at end of period $ 209,996 $ 178,252 $ 209,996 $ 178,252 __________ (1) During the six months ended June 30, 2021, the Company recorded measurement period adjustments relating to businesses acquired in the fourth quarter of 2020. These adjustments decreased contingent earnout liabilities by $4.7 million, which offsets issuances of $7.8 million from business combinations for the period. Fair Value of Other Financial Instruments The fair value of long-term debt and the revolving line of credit is based on an estimate using a discounted cash flow analysis based on current borrowing rates for similar types of borrowing arrangements. The carrying amount and estimated fair value of long-term debt and the revolving line of credit were as follows: Fair Value Hierarchy June 30, 2022 December 31, 2021 Carrying Amount Estimated Fair Value Carrying Amount Estimated Fair Value Long-term debt (1) Level 2 $ 842,368 $ 799,239 $ 846,623 $ 870,120 Revolving line of credit Level 2 525,000 498,120 35,000 33,968 __________ (1) The carrying amount of the long-term debt does not reflect unamortized debt discount and issuance costs of $21.8 million and $23.5 million at June 30, 2022 and December 31, 2021, respectively, which are netted against long-term debt for balance sheet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3402</v>
      </c>
      <c r="C3" s="6" t="n">
        <v>138292</v>
      </c>
    </row>
    <row r="4">
      <c r="A4" s="4" t="inlineStr">
        <is>
          <t>Restricted cash</t>
        </is>
      </c>
      <c r="B4" s="5" t="n">
        <v>100529</v>
      </c>
      <c r="C4" s="5" t="n">
        <v>89445</v>
      </c>
    </row>
    <row r="5">
      <c r="A5" s="4" t="inlineStr">
        <is>
          <t>Premiums, commissions and fees receivable, net</t>
        </is>
      </c>
      <c r="B5" s="5" t="n">
        <v>427351</v>
      </c>
      <c r="C5" s="5" t="n">
        <v>340837</v>
      </c>
    </row>
    <row r="6">
      <c r="A6" s="4" t="inlineStr">
        <is>
          <t>Prepaid expenses and other current assets</t>
        </is>
      </c>
      <c r="B6" s="5" t="n">
        <v>13533</v>
      </c>
      <c r="C6" s="5" t="n">
        <v>8151</v>
      </c>
    </row>
    <row r="7">
      <c r="A7" s="4" t="inlineStr">
        <is>
          <t>Due from related parties</t>
        </is>
      </c>
      <c r="B7" s="5" t="n">
        <v>1715</v>
      </c>
      <c r="C7" s="5" t="n">
        <v>1668</v>
      </c>
    </row>
    <row r="8">
      <c r="A8" s="4" t="inlineStr">
        <is>
          <t>Total current assets</t>
        </is>
      </c>
      <c r="B8" s="5" t="n">
        <v>726530</v>
      </c>
      <c r="C8" s="5" t="n">
        <v>578393</v>
      </c>
    </row>
    <row r="9">
      <c r="A9" s="4" t="inlineStr">
        <is>
          <t>Property and equipment, net</t>
        </is>
      </c>
      <c r="B9" s="5" t="n">
        <v>22756</v>
      </c>
      <c r="C9" s="5" t="n">
        <v>17474</v>
      </c>
    </row>
    <row r="10">
      <c r="A10" s="4" t="inlineStr">
        <is>
          <t>Right-of-use assets</t>
        </is>
      </c>
      <c r="B10" s="5" t="n">
        <v>86374</v>
      </c>
      <c r="C10" s="5" t="n">
        <v>81646</v>
      </c>
    </row>
    <row r="11">
      <c r="A11" s="4" t="inlineStr">
        <is>
          <t>Other assets</t>
        </is>
      </c>
      <c r="B11" s="5" t="n">
        <v>34316</v>
      </c>
      <c r="C11" s="5" t="n">
        <v>25586</v>
      </c>
    </row>
    <row r="12">
      <c r="A12" s="4" t="inlineStr">
        <is>
          <t>Intangible assets, net</t>
        </is>
      </c>
      <c r="B12" s="5" t="n">
        <v>1125388</v>
      </c>
      <c r="C12" s="5" t="n">
        <v>944467</v>
      </c>
    </row>
    <row r="13">
      <c r="A13" s="4" t="inlineStr">
        <is>
          <t>Goodwill</t>
        </is>
      </c>
      <c r="B13" s="5" t="n">
        <v>1415281</v>
      </c>
      <c r="C13" s="5" t="n">
        <v>1228741</v>
      </c>
    </row>
    <row r="14">
      <c r="A14" s="4" t="inlineStr">
        <is>
          <t>Total assets</t>
        </is>
      </c>
      <c r="B14" s="5" t="n">
        <v>3410645</v>
      </c>
      <c r="C14" s="5" t="n">
        <v>2876307</v>
      </c>
    </row>
    <row r="15">
      <c r="A15" s="3" t="inlineStr">
        <is>
          <t>Current Liabilities</t>
        </is>
      </c>
      <c r="B15" s="4" t="inlineStr">
        <is>
          <t xml:space="preserve"> </t>
        </is>
      </c>
      <c r="C15" s="4" t="inlineStr">
        <is>
          <t xml:space="preserve"> </t>
        </is>
      </c>
    </row>
    <row r="16">
      <c r="A16" s="4" t="inlineStr">
        <is>
          <t>Premiums payable to insurance companies</t>
        </is>
      </c>
      <c r="B16" s="5" t="n">
        <v>366217</v>
      </c>
      <c r="C16" s="5" t="n">
        <v>310045</v>
      </c>
    </row>
    <row r="17">
      <c r="A17" s="4" t="inlineStr">
        <is>
          <t>Producer commissions payable</t>
        </is>
      </c>
      <c r="B17" s="5" t="n">
        <v>56138</v>
      </c>
      <c r="C17" s="5" t="n">
        <v>41833</v>
      </c>
    </row>
    <row r="18">
      <c r="A18" s="4" t="inlineStr">
        <is>
          <t>Accrued expenses and other current liabilities</t>
        </is>
      </c>
      <c r="B18" s="5" t="n">
        <v>104330</v>
      </c>
      <c r="C18" s="5" t="n">
        <v>92223</v>
      </c>
    </row>
    <row r="19">
      <c r="A19" s="4" t="inlineStr">
        <is>
          <t>Related party notes payable</t>
        </is>
      </c>
      <c r="B19" s="5" t="n">
        <v>0</v>
      </c>
      <c r="C19" s="5" t="n">
        <v>61500</v>
      </c>
    </row>
    <row r="20">
      <c r="A20" s="4" t="inlineStr">
        <is>
          <t>Current portion of contingent earnout liabilities</t>
        </is>
      </c>
      <c r="B20" s="5" t="n">
        <v>43615</v>
      </c>
      <c r="C20" s="5" t="n">
        <v>35088</v>
      </c>
    </row>
    <row r="21">
      <c r="A21" s="4" t="inlineStr">
        <is>
          <t>Total current liabilities</t>
        </is>
      </c>
      <c r="B21" s="5" t="n">
        <v>570300</v>
      </c>
      <c r="C21" s="5" t="n">
        <v>540689</v>
      </c>
    </row>
    <row r="22">
      <c r="A22" s="4" t="inlineStr">
        <is>
          <t>Revolving line of credit</t>
        </is>
      </c>
      <c r="B22" s="5" t="n">
        <v>525000</v>
      </c>
      <c r="C22" s="5" t="n">
        <v>35000</v>
      </c>
    </row>
    <row r="23">
      <c r="A23" s="4" t="inlineStr">
        <is>
          <t>Long-term debt, less current portion</t>
        </is>
      </c>
      <c r="B23" s="5" t="n">
        <v>812080</v>
      </c>
      <c r="C23" s="5" t="n">
        <v>814614</v>
      </c>
    </row>
    <row r="24">
      <c r="A24" s="4" t="inlineStr">
        <is>
          <t>Contingent earnout liabilities, less current portion</t>
        </is>
      </c>
      <c r="B24" s="5" t="n">
        <v>166381</v>
      </c>
      <c r="C24" s="5" t="n">
        <v>223501</v>
      </c>
    </row>
    <row r="25">
      <c r="A25" s="4" t="inlineStr">
        <is>
          <t>Operating lease liabilities, less current portion</t>
        </is>
      </c>
      <c r="B25" s="5" t="n">
        <v>76999</v>
      </c>
      <c r="C25" s="5" t="n">
        <v>71357</v>
      </c>
    </row>
    <row r="26">
      <c r="A26" s="4" t="inlineStr">
        <is>
          <t>Other liabilities</t>
        </is>
      </c>
      <c r="B26" s="5" t="n">
        <v>0</v>
      </c>
      <c r="C26" s="5" t="n">
        <v>3590</v>
      </c>
    </row>
    <row r="27">
      <c r="A27" s="4" t="inlineStr">
        <is>
          <t>Total liabilities</t>
        </is>
      </c>
      <c r="B27" s="5" t="n">
        <v>2150760</v>
      </c>
      <c r="C27" s="5" t="n">
        <v>1688751</v>
      </c>
    </row>
    <row r="28">
      <c r="A28" s="3" t="inlineStr">
        <is>
          <t>Mezzanine Equity</t>
        </is>
      </c>
      <c r="B28" s="4" t="inlineStr">
        <is>
          <t xml:space="preserve"> </t>
        </is>
      </c>
      <c r="C28" s="4" t="inlineStr">
        <is>
          <t xml:space="preserve"> </t>
        </is>
      </c>
    </row>
    <row r="29">
      <c r="A29" s="4" t="inlineStr">
        <is>
          <t>Redeemable noncontrolling interest</t>
        </is>
      </c>
      <c r="B29" s="5" t="n">
        <v>350</v>
      </c>
      <c r="C29" s="5" t="n">
        <v>269</v>
      </c>
    </row>
    <row r="30">
      <c r="A30" s="3" t="inlineStr">
        <is>
          <t>Stockholders' Equity Attributable to BRP Group, Inc.</t>
        </is>
      </c>
      <c r="B30" s="4" t="inlineStr">
        <is>
          <t xml:space="preserve"> </t>
        </is>
      </c>
      <c r="C30" s="4" t="inlineStr">
        <is>
          <t xml:space="preserve"> </t>
        </is>
      </c>
    </row>
    <row r="31">
      <c r="A31" s="4" t="inlineStr">
        <is>
          <t>Additional paid-in capital</t>
        </is>
      </c>
      <c r="B31" s="5" t="n">
        <v>683331</v>
      </c>
      <c r="C31" s="5" t="n">
        <v>663002</v>
      </c>
    </row>
    <row r="32">
      <c r="A32" s="4" t="inlineStr">
        <is>
          <t>Accumulated deficit</t>
        </is>
      </c>
      <c r="B32" s="5" t="n">
        <v>-23481</v>
      </c>
      <c r="C32" s="5" t="n">
        <v>-54992</v>
      </c>
    </row>
    <row r="33">
      <c r="A33" s="4" t="inlineStr">
        <is>
          <t>Stockholder notes receivable</t>
        </is>
      </c>
      <c r="B33" s="5" t="n">
        <v>-131</v>
      </c>
      <c r="C33" s="5" t="n">
        <v>-219</v>
      </c>
    </row>
    <row r="34">
      <c r="A34" s="4" t="inlineStr">
        <is>
          <t>Total stockholders’ equity attributable to BRP Group, Inc.</t>
        </is>
      </c>
      <c r="B34" s="5" t="n">
        <v>660326</v>
      </c>
      <c r="C34" s="5" t="n">
        <v>608383</v>
      </c>
    </row>
    <row r="35">
      <c r="A35" s="4" t="inlineStr">
        <is>
          <t>Noncontrolling interest</t>
        </is>
      </c>
      <c r="B35" s="5" t="n">
        <v>599209</v>
      </c>
      <c r="C35" s="5" t="n">
        <v>578904</v>
      </c>
    </row>
    <row r="36">
      <c r="A36" s="4" t="inlineStr">
        <is>
          <t>Total stockholders’ equity</t>
        </is>
      </c>
      <c r="B36" s="5" t="n">
        <v>1259535</v>
      </c>
      <c r="C36" s="5" t="n">
        <v>1187287</v>
      </c>
    </row>
    <row r="37">
      <c r="A37" s="4" t="inlineStr">
        <is>
          <t>Total liabilities, mezzanine equity and stockholders’ equity</t>
        </is>
      </c>
      <c r="B37" s="5" t="n">
        <v>3410645</v>
      </c>
      <c r="C37" s="5" t="n">
        <v>2876307</v>
      </c>
    </row>
    <row r="38">
      <c r="A38" s="4" t="inlineStr">
        <is>
          <t>Common Class A</t>
        </is>
      </c>
      <c r="B38" s="4" t="inlineStr">
        <is>
          <t xml:space="preserve"> </t>
        </is>
      </c>
      <c r="C38" s="4" t="inlineStr">
        <is>
          <t xml:space="preserve"> </t>
        </is>
      </c>
    </row>
    <row r="39">
      <c r="A39" s="3" t="inlineStr">
        <is>
          <t>Stockholders' Equity Attributable to BRP Group, Inc.</t>
        </is>
      </c>
      <c r="B39" s="4" t="inlineStr">
        <is>
          <t xml:space="preserve"> </t>
        </is>
      </c>
      <c r="C39" s="4" t="inlineStr">
        <is>
          <t xml:space="preserve"> </t>
        </is>
      </c>
    </row>
    <row r="40">
      <c r="A40" s="4" t="inlineStr">
        <is>
          <t>Common stock</t>
        </is>
      </c>
      <c r="B40" s="5" t="n">
        <v>601</v>
      </c>
      <c r="C40" s="5" t="n">
        <v>586</v>
      </c>
    </row>
    <row r="41">
      <c r="A41" s="4" t="inlineStr">
        <is>
          <t>Common Class B</t>
        </is>
      </c>
      <c r="B41" s="4" t="inlineStr">
        <is>
          <t xml:space="preserve"> </t>
        </is>
      </c>
      <c r="C41" s="4" t="inlineStr">
        <is>
          <t xml:space="preserve"> </t>
        </is>
      </c>
    </row>
    <row r="42">
      <c r="A42" s="3" t="inlineStr">
        <is>
          <t>Stockholders' Equity Attributable to BRP Group, Inc.</t>
        </is>
      </c>
      <c r="B42" s="4" t="inlineStr">
        <is>
          <t xml:space="preserve"> </t>
        </is>
      </c>
      <c r="C42" s="4" t="inlineStr">
        <is>
          <t xml:space="preserve"> </t>
        </is>
      </c>
    </row>
    <row r="43">
      <c r="A43" s="4" t="inlineStr">
        <is>
          <t>Common stock</t>
        </is>
      </c>
      <c r="B43" s="5" t="n">
        <v>6</v>
      </c>
      <c r="C43" s="5" t="n">
        <v>6</v>
      </c>
    </row>
    <row r="44">
      <c r="A44" s="4" t="inlineStr">
        <is>
          <t>Variable Interest Entity, Primary Beneficiar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5" t="n">
        <v>195</v>
      </c>
      <c r="C46" s="5" t="n">
        <v>303</v>
      </c>
    </row>
    <row r="47">
      <c r="A47" s="4" t="inlineStr">
        <is>
          <t>Premiums, commissions and fees receivable, net</t>
        </is>
      </c>
      <c r="B47" s="5" t="n">
        <v>337</v>
      </c>
      <c r="C47" s="5" t="n">
        <v>272</v>
      </c>
    </row>
    <row r="48">
      <c r="A48" s="4" t="inlineStr">
        <is>
          <t>Total current assets</t>
        </is>
      </c>
      <c r="B48" s="5" t="n">
        <v>532</v>
      </c>
      <c r="C48" s="5" t="n">
        <v>575</v>
      </c>
    </row>
    <row r="49">
      <c r="A49" s="4" t="inlineStr">
        <is>
          <t>Property and equipment, net</t>
        </is>
      </c>
      <c r="B49" s="5" t="n">
        <v>12</v>
      </c>
      <c r="C49" s="5" t="n">
        <v>15</v>
      </c>
    </row>
    <row r="50">
      <c r="A50" s="4" t="inlineStr">
        <is>
          <t>Other assets</t>
        </is>
      </c>
      <c r="B50" s="5" t="n">
        <v>5</v>
      </c>
      <c r="C50" s="5" t="n">
        <v>5</v>
      </c>
    </row>
    <row r="51">
      <c r="A51" s="4" t="inlineStr">
        <is>
          <t>Total assets</t>
        </is>
      </c>
      <c r="B51" s="5" t="n">
        <v>549</v>
      </c>
      <c r="C51" s="5" t="n">
        <v>595</v>
      </c>
    </row>
    <row r="52">
      <c r="A52" s="3" t="inlineStr">
        <is>
          <t>Current Liabilities</t>
        </is>
      </c>
      <c r="B52" s="4" t="inlineStr">
        <is>
          <t xml:space="preserve"> </t>
        </is>
      </c>
      <c r="C52" s="4" t="inlineStr">
        <is>
          <t xml:space="preserve"> </t>
        </is>
      </c>
    </row>
    <row r="53">
      <c r="A53" s="4" t="inlineStr">
        <is>
          <t>Premiums payable to insurance companies</t>
        </is>
      </c>
      <c r="B53" s="5" t="n">
        <v>39</v>
      </c>
      <c r="C53" s="5" t="n">
        <v>0</v>
      </c>
    </row>
    <row r="54">
      <c r="A54" s="4" t="inlineStr">
        <is>
          <t>Producer commissions payable</t>
        </is>
      </c>
      <c r="B54" s="5" t="n">
        <v>46</v>
      </c>
      <c r="C54" s="5" t="n">
        <v>41</v>
      </c>
    </row>
    <row r="55">
      <c r="A55" s="4" t="inlineStr">
        <is>
          <t>Accrued expenses and other current liabilities</t>
        </is>
      </c>
      <c r="B55" s="5" t="n">
        <v>11</v>
      </c>
      <c r="C55" s="5" t="n">
        <v>4</v>
      </c>
    </row>
    <row r="56">
      <c r="A56" s="4" t="inlineStr">
        <is>
          <t>Total liabilities</t>
        </is>
      </c>
      <c r="B56" s="6" t="n">
        <v>96</v>
      </c>
      <c r="C56" s="6" t="n">
        <v>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April 2022, BRP made a commitment to the University of South Florida (“USF”) to donate a total of $5.3 million through October 2028. The gift will provide support for the School of Risk Management and Insurance in the USF Muma College of Business. It is currently anticipated that Lowry Baldwin, our Board Chair, will fund half of the amounts to be donated by BRP.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Information BRP Group’s business is divided into four Operating Groups: Middle Market, Specialty, MainStreet, and Medicare. • The Middle Market Operating Group provides expertly-designed commercial risk management, employee benefits solutions and private risk management for mid-to-large size businesses and high net worth individuals, as well as their families. • The Specialty Operating Group consists of two distinct businesses. Our specialty wholesale broker businesses deliver specialty insurers, professionals, individuals and niche industry businesses expanded access to exclusive specialty markets, capabilities and programs requiring complex underwriting and placement. Specialty also houses our MGA of the Future platform, in which we manufacture proprietary, technology enabled insurance product that is then distributed (in many instances via technology and/or API integrations) internally via our Risk Advisors in Middle Market and MainStreet and externally via select distribution partners, with a focus on sheltered channels where our product delivers speed, ease of use and certainty of execution, an example of which is our national embedded renter’s insurance product sold at point of lease via integrations with property management software providers. • The MainStreet Operating Group offers personal insurance, commercial insurance and life and health solutions to individuals and businesses in their communities. • The Medicare Operating Group offers consultation for government assistance programs and solutions, including traditional Medicare and Medicare Advantage, to seniors and Medicare-eligible individuals through a network of primarily independent contractor agents. In the Medicare Operating Group, BRP generates commissions and fees in the form of direct bill insurance placement and marketing income. Marketing income is earned through co-branded marketing campaigns with our Insurance Company Partners. In the Middle Market, MainStreet, and Specialty Operating Groups, the Company generates commissions and fees from insurance placement under both agency bill and direct bill arrangements. In addition, the Company generates profit sharing income in each of those segments based on either the underlying Book of Business or performance, such as loss ratios. In the Middle Market Operating Group only, the Company generates fees from service fee and consulting arrangements. Service fee arrangements are in place with certain customers in lieu of commission arrangements. In the Medicare Operating Group, the Company generates commissions and fees in the form of direct bill insurance placement and marketing income. Marketing income is earned through co-branded marketing campaigns with the Company’s Insurance Company Partners. The Company’s chief operating decision maker, the chief executive officer, uses net income (loss) and net income (loss) before interest, taxes, depreciation, amortization, and one-time transactional-related expenses or non-recurring items to manage resources and make decisions about the business. Summarized financial information concerning the Company’s Operating Groups is shown in the following tables. The Corporate and Other non-reportable segment includes any expenses not allocated to the Operating Groups and corporate-related items, including related party and third-party interest expense. Intersegment revenue and expenses are eliminated through the Corporate and Other column. Service center expenses and other overhead are allocated to the Company’s Operating Groups based on either revenue or headcount as applicable to each expense. For the Three Months Ended June 30, 2022 (in thousands) Middle Market Specialty MainStreet Medicare Corporate and Other Total Commissions and fees (1) $ 131,532 $ 74,301 $ 29,430 $ 6,595 $ (9,398) $ 232,460 Net income (loss) 33,459 11,008 5,359 286 (33,519) 16,593 For the Three Months Ended June 30, 2021 (in thousands) Middle Market Specialty MainStreet Medicare Corporate and Other Total Commissions and fees (2) $ 76,109 $ 30,105 $ 8,576 $ 5,152 $ (236) $ 119,706 Net income (loss) (5,898) 1,617 972 452 (17,584) (20,441) For the Six Months Ended June 30, 2022 (in thousands) Middle Market Specialty MainStreet Medicare Corporate and Other Total Commissions and fees (1) $ 302,935 $ 123,824 $ 38,707 $ 20,276 $ (10,434) $ 475,308 Net income (loss) 88,346 16,326 3,501 4,586 (51,327) 61,432 For the Six Months Ended June 30, 2021 (in thousands) Middle Market Specialty MainStreet Medicare Corporate and Other Total Commissions and fees (2) $ 186,664 $ 55,187 $ 16,798 $ 14,604 $ (719) $ 272,534 Net income (loss) 35,981 3,504 2,323 2,769 (33,711) 10,866 __________ (1) During the three and six months ended June 30, 2022, the Middle Market Operating Group recorded intercompany commissions and fees revenue from activity with the Specialty Operating Group of $0.4 million and $0.6 million, respectively; the Specialty Operating Group recorded intercompany commissions and fees revenue from activity with the MainStreet Operating Group and itself of $8.6 million and $8.8 million, respectively; the MainStreet Operating Group recorded intercompany commissions and fees revenue from activity with the Middle Market and Specialty Operating Groups of $0.1 million and $0.2 million, respectively; and the Medicare Operating Group recorded intercompany commissions and fees revenue from activity with itself of $0.3 million and $0.8 million, respectively. These intercompany commissions and fees are eliminated through Corporate and Other. (2) During the three and six months ended June 30, 2021, the Middle Market Operating Group recorded intercompany commissions and fees revenue from activity with the Specialty Operating Group of $0.1 million and $0.5 million, respectively; the MainStreet Operating Group recorded intercompany commissions and fees revenue from activity with the Middle Market Operating Group of less than $0.1 million and less than $0.1 million, respectively; and the Medicare Operating Group recorded intercompany commissions and fees revenue from activity with itself of less than $0.1 million and $0.2 million, respectively. These intercompany commissions and fees are eliminated through Corporate and Other. (in thousands) Middle Market Specialty MainStreet Medicare Corporate and Other Total Total assets at June 30, 2022 $ 2,230,111 $ 593,225 $ 464,205 $ 51,552 $ 71,552 $ 3,410,645 Total assets at December 31, 2021 2,142,485 549,662 61,322 56,472 66,366 2,876,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August 1, 2022, the Company purchased certain assets and intellectual and intangible rights and assumed certain liabilities of National Health Plans &amp; Benefits Agency, LLC for upfront consideration of $17.3 million . The Partnership brings to the Company deep expertise in the individual health insurance market. The Company has not yet completed its evaluation and determination of consideration paid, certain assets and liabilities acquired, or treatment of this transaction as either a business combination or asset acquisition in accordance with Topic 8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LLC members in its consolidated financial statements. The Company has prepared these condensed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3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t>
        </is>
      </c>
    </row>
    <row r="5">
      <c r="A5" s="4" t="inlineStr">
        <is>
          <t>Use of Estimates</t>
        </is>
      </c>
      <c r="B5" s="4" t="inlineStr">
        <is>
          <t>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the determination of fair value in relation to business combinations, purchase price allocation and valuation of intangible assets and contingent consideration; impairment of long-lived assets including goodwill; valuation of the Tax Receivable Agreement liability and income taxes; and share-based compensation.</t>
        </is>
      </c>
    </row>
    <row r="6">
      <c r="A6" s="4" t="inlineStr">
        <is>
          <t>Recent Accounting Pronouncements</t>
        </is>
      </c>
      <c r="B6" s="4" t="inlineStr">
        <is>
          <t>In October 2021, the FASB issued Accounting Standards Update (“ASU”) No. 2021-08, Business Combinations (Topic 805)—Accounting for Contract Assets and Contract Liabilities from Contracts with Customers (“ASU 2021-08”) to improve the accounting for acquired revenue contracts with customers in business combination by addressing diversity in practice and inconsistency related to (i) the recognition of an acquired contract liability and (ii) payment terms and their effect on subsequent revenue recognized by the acquirer. ASU 2021-08 requires that, at acquisition date, an entity recognize and measure contract assets and contract liabilities acquired in a business combination in accordance with ASC Topic 606, Revenue from Contracts with Customers (“Topic 606”) as if it had originated the contracts, while also taking into account how the acquiree applied Topic 606. This guidance is effective for fiscal years, and interim periods within those fiscal years, beginning after December 15, 2022, with early adoption permitted. The Company is currently evaluating the full effect that the adoption of this standard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Effects of Adopting ASC 842</t>
        </is>
      </c>
      <c r="B4" s="4" t="inlineStr">
        <is>
          <t xml:space="preserve">The following table summarizes the effects of adopting ASC 842 on our condensed consolidated statements of comprehensive income (loss) for the three and six months ended June 30, 2021: For the Three Months Ended June 30, 2021 For the Six Months Ended June 30, 2021 (in thousands, except per share data) As Previously Reported Effect of Adoption of Topic 842 As Adjusted As Previously Reported Effect of Adoption of Topic 842 As Adjusted Operating expenses: Other operating expenses $ 19,200 $ 337 $ 19,537 $ 36,768 $ (356) $ 36,412 Total operating expenses 132,905 337 133,242 249,476 (356) 249,120 Operating income (loss) (13,199) (337) (13,536) 23,058 356 23,414 Net income (loss) (20,104) (337) (20,441) 10,510 356 10,866 Net income (loss) attributable to BRP Group, Inc. (9,756) (337) (10,093) 4,857 356 5,213 Basic earnings (loss) per share $ (0.22) $ (0.01) $ (0.23) $ 0.11 $ 0.01 $ 0.12 Diluted earnings (loss) per share $ (0.22) $ (0.01) $ (0.23) $ 0.11 $ — $ 0.11 The following table summarizes the effects of adopting ASC 842 on our condensed consolidated statement of cash flows for the six months ended June 30, 2021: For the Six Months Ended June 30, 2021 (in thousands) As Previously Reported Effect of Adoption of Topic 842 As Adjusted Cash flows from operating activities: Net income $ 10,510 $ 356 $ 10,866 Changes in operating assets and liabilities, net of effect of acquisitions: Prepaid expenses and other current assets (2,254) 169 (2,085) Right-of-use assets — (57,816) (57,816) Accounts payable, accrued expenses and other current liabilities 49,321 (1,885) 47,436 Operating lease liabilities — 59,176 59,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Business Acquisitions</t>
        </is>
      </c>
      <c r="B4" s="4" t="inlineStr">
        <is>
          <t xml:space="preserve">The table below provides a summary of the total consideration and the estimated purchase price allocations made for each of the business acquisitions that became effective during the six months ended June 30, 2022. (in thousands) Westwood VCM Totals Cash consideration paid $ 373,554 $ 5,850 $ 379,404 Fair value of contingent earnout consideration 12,724 674 13,398 Fair value of equity interest — 1,870 1,870 Deferred payment — 1,716 1,716 Total consideration $ 386,278 $ 10,110 $ 396,388 Cash $ 658 $ 1,397 $ 2,055 Restricted cash 50 — 50 Premiums, commissions and fees receivable 4,225 157 4,382 Other assets 392 566 958 Intangible assets 209,200 2,984 212,184 Goodwill 176,176 6,865 183,041 Total assets acquired 390,701 11,969 402,670 Premiums payable to insurance companies (218) — (218) Producer commissions payable (2,488) — (2,488) Accrued expenses and other current liabilities (1,717) (1,859) (3,576) Total liabilities acquired (4,423) (1,859) (6,282) Net assets acquired $ 386,278 $ 10,110 $ 396,388 Maximum potential contingent earnout consideration $ 15,000 $ 1,250 $ 16,250 </t>
        </is>
      </c>
    </row>
    <row r="5">
      <c r="A5" s="4" t="inlineStr">
        <is>
          <t>Schedule of Weighted-Average Useful Lives of Intangible Assets Acquired in Business Combinations</t>
        </is>
      </c>
      <c r="B5" s="4" t="inlineStr">
        <is>
          <t>The intangible assets acquired in connection with business combinations during the six months ended June 30, 2022 have the following values and estimated weighted-average lives: (in thousands, except weighted-average lives) Amount Weighted-Average Life Purchased customer accounts $ 18,550 20.0 years Distributor relationships 159,800 20.0 years Software 29,500 5.0 years Trade names 4,334 5.0 years</t>
        </is>
      </c>
    </row>
    <row r="6">
      <c r="A6" s="4" t="inlineStr">
        <is>
          <t>Schedule of Future Amortization Expense for Intangible Assets Acquired in Business Combinations</t>
        </is>
      </c>
      <c r="B6" s="4" t="inlineStr">
        <is>
          <t xml:space="preserve">Future annual estimated amortization expense over the next five years for intangible assets acquired in connection with business combinations during the six months ended June 30, 2022 is as follows: (in thousands) Amount For the remainder of 2022 $ 5,049 2023 11,076 2024 12,340 2025 13,562 2026 14,437 </t>
        </is>
      </c>
    </row>
    <row r="7">
      <c r="A7" s="4" t="inlineStr">
        <is>
          <t>Schedule of Pro Forma Information</t>
        </is>
      </c>
      <c r="B7" s="4" t="inlineStr">
        <is>
          <t xml:space="preserve">The following pro forma consolidated results of operations are provided for illustrative purposes only and have been presented as if the acquisitions of Westwood and VCM occurred on January 1, 2021. This pro forma information should not be relied upon as being indicative of the historical results that would have been obtained if the acquisitions had occurred on that date, nor of the results that may be obtained in the future. For the Three Months For the Six Months (in thousands, except per share data) 2022 2021 2022 2021 Pro forma results: Revenues $ 239,912 $ 140,906 $ 503,058 $ 313,572 Net income (loss) 15,753 (21,759) 60,370 8,970 Net income (loss) attributable to BRP Group, Inc. 8,207 (10,731) 30,965 4,300 Basic earnings (loss) per share $ 0.15 $ (0.24) $ 0.55 $ 0.10 Diluted earnings (loss) per share $ 0.14 $ (0.24) $ 0.52 $ 0.09 Weighted-average shares of Class A common stock outstanding - basic 56,339 44,768 56,079 44,561 Weighted-average shares of Class A common stock outstanding - diluted 60,022 44,768 59,628 46,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t>
        </is>
      </c>
      <c r="B4" s="4" t="inlineStr">
        <is>
          <t>The following table provides disaggregated commissions and fees revenue by major source: For the Three Months For the Six Months (in thousands) 2022 2021 2022 2021 Direct bill revenue (1) $ 93,534 $ 50,358 $ 225,194 $ 144,863 Agency bill revenue (2) 89,015 47,293 162,192 82,633 Profit-sharing revenue (3) 19,366 8,175 34,378 18,467 Consulting and service fee revenue (4) 12,188 7,570 26,525 14,577 Policy fee and installment fee revenue (5) 13,419 4,792 19,127 9,268 Other income (6) 4,938 1,518 7,892 2,726 Total commissions and fees $ 232,460 $ 119,706 $ 475,308 $ 272,534 __________ (1) Direct bill revenue represents commission revenue earned by facilitating the arrangement between individuals or businesses and Insurance Company Partners by providing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by providing insurance placement services to Clients. The Company acts as an agent on behalf of the Client. (3) Profit-sharing revenue represents bonus-type revenue that is earned by the Company as a sales incentive provided by certain Insurance Company Partners. (4) Service fee revenue is earned by receiving negotiated fees in lieu of a commission and consulting revenue is earned by providing specialty insurance consulting. (5)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6) Other income consists of Medicare marketing income that is based on agreed-upon cost reimbursement for fulfilling specific targeted marketing campaigns in addition to other ancillary income and premium financing income generated across all Operating Grou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2</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The balances of contract assets and liabilities arising from contracts with customers are as follows: (in thousands) June 30, 2022 December 31, 2021 Contract assets $ 186,477 $ 168,550 Contract liabilities 25,191 18,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Deferred Commission Expense</t>
        </is>
      </c>
      <c r="B4" s="4" t="inlineStr">
        <is>
          <t xml:space="preserve">The table below provides a rollforward of deferred commission expense for the periods presented: For the Three Months For the Six Months (in thousands) 2022 2021 2022 2021 Balance at beginning of period $ 14,039 $ 5,164 $ 11,336 $ 4,751 Costs capitalized 3,238 1,351 6,868 2,186 Amortization (1,079) (479) (2,006) (901) Balance at end of period $ 16,198 $ 6,036 $ 16,198 $ 6,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June 30, 2022 December 31, 2021 (in thousands) Gross Carrying Value Accumulated Amortization Net Carrying Value Gross Carrying Value Accumulated Amortization Net Carrying Value Purchased customer accounts $ 873,351 $ (80,436) $ 792,915 $ 851,445 $ (54,481) $ 796,964 Distributor relationships 260,421 (6,976) 253,445 100,621 (3,814) 96,807 Software 73,357 (23,563) 49,794 41,743 (18,265) 23,478 Trade names 28,523 (5,713) 22,810 24,189 (3,583) 20,606 Carrier relationships 7,859 (1,435) 6,424 7,859 (1,247) 6,612 Totals $ 1,243,511 $ (118,123) $ 1,125,388 $ 1,025,857 $ (81,390) $ 944,467 </t>
        </is>
      </c>
    </row>
    <row r="5">
      <c r="A5" s="4" t="inlineStr">
        <is>
          <t>Schedule of Goodwill</t>
        </is>
      </c>
      <c r="B5" s="4" t="inlineStr">
        <is>
          <t>The changes in carrying value of goodwill by Operating Group for the periods are as follows: (in thousands) Middle Market Specialty MainStreet Medicare Total Balance at December 31, 2021 $ 901,127 $ 264,018 $ 38,892 $ 24,704 $ 1,228,741 Goodwill of acquired businesses — 6,865 176,176 — 183,041 Measurement period adjustments (1) 2,983 516 — — 3,499 Balance at June 30, 2022 $ 904,110 $ 271,399 $ 215,068 $ 24,704 $ 1,415,281 __________ (1) Measurement period adjustments relating to businesses acquired in the fourth quarter of 2021 increased premiums, commissions and fees receivable by $3.7 million, increased current liabilities by $7.0 million and increased consideration by $0.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Common Class A</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300000000</v>
      </c>
      <c r="C4" s="5" t="n">
        <v>300000000</v>
      </c>
    </row>
    <row r="5">
      <c r="A5" s="4" t="inlineStr">
        <is>
          <t>Common stock, shares outstanding</t>
        </is>
      </c>
      <c r="B5" s="5" t="n">
        <v>60122842</v>
      </c>
      <c r="C5" s="5" t="n">
        <v>58602859</v>
      </c>
    </row>
    <row r="6">
      <c r="A6" s="4" t="inlineStr">
        <is>
          <t>Common stock, shares issued</t>
        </is>
      </c>
      <c r="B6" s="5" t="n">
        <v>60122842</v>
      </c>
      <c r="C6" s="5" t="n">
        <v>58602859</v>
      </c>
    </row>
    <row r="7">
      <c r="A7" s="4" t="inlineStr">
        <is>
          <t>Common Class B</t>
        </is>
      </c>
      <c r="B7" s="4" t="inlineStr">
        <is>
          <t xml:space="preserve"> </t>
        </is>
      </c>
      <c r="C7" s="4" t="inlineStr">
        <is>
          <t xml:space="preserve"> </t>
        </is>
      </c>
    </row>
    <row r="8">
      <c r="A8" s="4" t="inlineStr">
        <is>
          <t>Common stock, par value</t>
        </is>
      </c>
      <c r="B8" s="8" t="n">
        <v>0.0001</v>
      </c>
      <c r="C8" s="8" t="n">
        <v>0.0001</v>
      </c>
    </row>
    <row r="9">
      <c r="A9" s="4" t="inlineStr">
        <is>
          <t>Common stock, shares authorized</t>
        </is>
      </c>
      <c r="B9" s="5" t="n">
        <v>100000000</v>
      </c>
      <c r="C9" s="5" t="n">
        <v>100000000</v>
      </c>
    </row>
    <row r="10">
      <c r="A10" s="4" t="inlineStr">
        <is>
          <t>Common stock, shares outstanding</t>
        </is>
      </c>
      <c r="B10" s="5" t="n">
        <v>55442435</v>
      </c>
      <c r="C10" s="5" t="n">
        <v>56338051</v>
      </c>
    </row>
    <row r="11">
      <c r="A11" s="4" t="inlineStr">
        <is>
          <t>Common stock, shares issued</t>
        </is>
      </c>
      <c r="B11" s="5" t="n">
        <v>55442435</v>
      </c>
      <c r="C11" s="5" t="n">
        <v>56338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al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the following: (in thousands) June 30, 2022 December 31, 2021 Contract liabilities $ 25,191 $ 18,178 Accrued compensation and benefits 24,549 22,460 Current portion of operating lease liabilities 12,843 12,520 Deferred consideration payments 12,656 12,355 Accrued expenses 10,943 9,731 Current portion of long-term debt 8,509 8,521 Advisor incentive liability 4,784 — Tax distribution payable — 5,072 Other 4,855 3,386 Accrued expenses and other current liabilities $ 104,330 $ 92,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ctivity of Non-vested Awards under Omnibus and Partnership Inducement Plans</t>
        </is>
      </c>
      <c r="B4" s="4" t="inlineStr">
        <is>
          <t xml:space="preserve">The following table summarizes the activity for non-vested awards granted by the Company under the Plans: Shares Weighted-Average Grant-Date Fair Value Per Share Outstanding at December 31, 2021 3,215,731 $ 28.83 Granted 853,576 28.57 Vested and settled (356,531) 27.05 Forfeited (54,194) 26.00 Outstanding at June 30, 2022 3,658,582 2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Dilutive Weighted Average Number of Shares Outstanding Calculation</t>
        </is>
      </c>
      <c r="B4" s="4" t="inlineStr">
        <is>
          <t xml:space="preserve">The following potentially dilutive securities were excluded from the Company's diluted weighted-average number of shares outstanding calculation for the periods presented as their inclusion would have been anti-dilutive. For the Three Months For the Six Months 2022 2021 2022 2021 Unvested restricted shares of Class A common stock — 1,864,337 — — Shares of Class B common stock 55,442,435 49,575,871 55,442,435 49,575,871 </t>
        </is>
      </c>
    </row>
    <row r="5">
      <c r="A5" s="4" t="inlineStr">
        <is>
          <t>Schedule of Earnings (Loss) Per Share</t>
        </is>
      </c>
      <c r="B5" s="4" t="inlineStr">
        <is>
          <t xml:space="preserve">The following is a calculation of the basic and diluted weighted-average number of shares of Class A common stock outstanding and earnings per share for the three and six months ended June 30, 2022 and 2021: For the Three Months For the Six Months (in thousands, except per share data) 2022 2021 2022 2021 Basic earnings (loss) per share: Net income (loss) attributable to BRP Group, Inc. $ 8,642 $ (10,093) $ 31,511 $ 5,213 Shares used for basic earnings (loss) per share: Weighted-average shares of Class A common stock outstanding - basic 56,270 44,671 55,997 44,464 Basic earnings (loss) per share $ 0.15 $ (0.23) $ 0.56 $ 0.12 Diluted earnings (loss) per share: Net income (loss) attributable to BRP Group, Inc. $ 8,642 $ (10,093) $ 31,511 $ 5,213 Shares used for diluted earnings (loss) per share: Weighted-average shares of Class A common stock outstanding 56,270 44,671 55,997 44,464 Dilutive effect of unvested restricted shares of Class A common stock 3,589 — 3,357 1,696 Weighted-average shares of Class A common stock outstanding - diluted 59,859 44,671 59,354 46,160 Diluted earnings (loss) per share $ 0.14 $ (0.23) $ 0.53 $ 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summarizes the Company’s assets and liabilities measured at fair value on a recurring basis within each level of the fair value hierarchy: (in thousands) June 30, 2022 December 31, 2021 Level 2 Interest rate caps $ 8,569 $ 6,338 Level 2 Assets $ 8,569 $ 6,338 Level 3 Contingent earnout liabilities $ 209,996 $ 258,589 Level 3 Liabilities $ 209,996 $ 258,589 </t>
        </is>
      </c>
    </row>
    <row r="5">
      <c r="A5" s="4" t="inlineStr">
        <is>
          <t>Schedule of Changes in Liabilities Measured at Fair Value on a Recurring Basis</t>
        </is>
      </c>
      <c r="B5" s="4" t="inlineStr">
        <is>
          <t>The following table sets forth a summary of the changes in the fair value of the Company’s contingent earnout liabilities, which are measured at fair value on a recurring basis utilizing Level 3 assumptions in their valuation: For the Three Months For the Six Months (in thousands) 2022 2021 2022 2021 (1) Balance at beginning of period $ 227,847 $ 165,283 $ 258,589 $ 164,819 Settlement of contingent consideration (4,377) (1,430) (29,487) (1,430) Change in fair value of contingent consideration (26,872) 13,325 (32,504) 11,822 Fair value of contingent consideration issuances 13,398 1,074 13,398 3,041 Balance at end of period $ 209,996 $ 178,252 $ 209,996 $ 178,252 __________ (1) During the six months ended June 30, 2021, the Company recorded measurement period adjustments relating to businesses acquired in the fourth quarter of 2020. These adjustments decreased contingent earnout liabilities by $4.7 million, which offsets issuances of $7.8 million from business combinations for the period.</t>
        </is>
      </c>
    </row>
    <row r="6">
      <c r="A6" s="4" t="inlineStr">
        <is>
          <t>Fair Value Disclosure of Asset and Liability Not Measured at Fair Value</t>
        </is>
      </c>
      <c r="B6" s="4" t="inlineStr">
        <is>
          <t>The carrying amount and estimated fair value of long-term debt and the revolving line of credit were as follows: Fair Value Hierarchy June 30, 2022 December 31, 2021 Carrying Amount Estimated Fair Value Carrying Amount Estimated Fair Value Long-term debt (1) Level 2 $ 842,368 $ 799,239 $ 846,623 $ 870,120 Revolving line of credit Level 2 525,000 498,120 35,000 33,968 __________ (1) The carrying amount of the long-term debt does not reflect unamortized debt discount and issuance costs of $21.8 million and $23.5 million at June 30, 2022 and December 31, 2021, respectively, which are netted against long-term debt for balance sheet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ized Financial Information by Operating Group</t>
        </is>
      </c>
      <c r="B4" s="4" t="inlineStr">
        <is>
          <t xml:space="preserve">Summarized financial information concerning the Company’s Operating Groups is shown in the following tables. The Corporate and Other non-reportable segment includes any expenses not allocated to the Operating Groups and corporate-related items, including related party and third-party interest expense. Intersegment revenue and expenses are eliminated through the Corporate and Other column. Service center expenses and other overhead are allocated to the Company’s Operating Groups based on either revenue or headcount as applicable to each expense. For the Three Months Ended June 30, 2022 (in thousands) Middle Market Specialty MainStreet Medicare Corporate and Other Total Commissions and fees (1) $ 131,532 $ 74,301 $ 29,430 $ 6,595 $ (9,398) $ 232,460 Net income (loss) 33,459 11,008 5,359 286 (33,519) 16,593 For the Three Months Ended June 30, 2021 (in thousands) Middle Market Specialty MainStreet Medicare Corporate and Other Total Commissions and fees (2) $ 76,109 $ 30,105 $ 8,576 $ 5,152 $ (236) $ 119,706 Net income (loss) (5,898) 1,617 972 452 (17,584) (20,441) For the Six Months Ended June 30, 2022 (in thousands) Middle Market Specialty MainStreet Medicare Corporate and Other Total Commissions and fees (1) $ 302,935 $ 123,824 $ 38,707 $ 20,276 $ (10,434) $ 475,308 Net income (loss) 88,346 16,326 3,501 4,586 (51,327) 61,432 For the Six Months Ended June 30, 2021 (in thousands) Middle Market Specialty MainStreet Medicare Corporate and Other Total Commissions and fees (2) $ 186,664 $ 55,187 $ 16,798 $ 14,604 $ (719) $ 272,534 Net income (loss) 35,981 3,504 2,323 2,769 (33,711) 10,866 __________ (1) During the three and six months ended June 30, 2022, the Middle Market Operating Group recorded intercompany commissions and fees revenue from activity with the Specialty Operating Group of $0.4 million and $0.6 million, respectively; the Specialty Operating Group recorded intercompany commissions and fees revenue from activity with the MainStreet Operating Group and itself of $8.6 million and $8.8 million, respectively; the MainStreet Operating Group recorded intercompany commissions and fees revenue from activity with the Middle Market and Specialty Operating Groups of $0.1 million and $0.2 million, respectively; and the Medicare Operating Group recorded intercompany commissions and fees revenue from activity with itself of $0.3 million and $0.8 million, respectively. These intercompany commissions and fees are eliminated through Corporate and Other. (2) During the three and six months ended June 30, 2021, the Middle Market Operating Group recorded intercompany commissions and fees revenue from activity with the Specialty Operating Group of $0.1 million and $0.5 million, respectively; the MainStreet Operating Group recorded intercompany commissions and fees revenue from activity with the Middle Market Operating Group of less than $0.1 million and less than $0.1 million, respectively; and the Medicare Operating Group recorded intercompany commissions and fees revenue from activity with itself of less than $0.1 million and $0.2 million, respectively. These intercompany commissions and fees are eliminated through Corporate and Other. (in thousands) Middle Market Specialty MainStreet Medicare Corporate and Other Total Total assets at June 30, 2022 $ 2,230,111 $ 593,225 $ 464,205 $ 51,552 $ 71,552 $ 3,410,645 Total assets at December 31, 2021 2,142,485 549,662 61,322 56,472 66,366 2,876,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nd Basis of Presentatio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ate of incorporation or formation</t>
        </is>
      </c>
      <c r="B4" s="4" t="inlineStr">
        <is>
          <t xml:space="preserve"> </t>
        </is>
      </c>
      <c r="C4" s="4" t="inlineStr">
        <is>
          <t xml:space="preserve"> </t>
        </is>
      </c>
      <c r="D4" s="4" t="inlineStr">
        <is>
          <t>Jul.  01,  2019</t>
        </is>
      </c>
      <c r="E4" s="4" t="inlineStr">
        <is>
          <t xml:space="preserve"> </t>
        </is>
      </c>
    </row>
    <row r="5">
      <c r="A5" s="4" t="inlineStr">
        <is>
          <t>Commissions, employee compensation and benefits</t>
        </is>
      </c>
      <c r="B5" s="6" t="n">
        <v>172848</v>
      </c>
      <c r="C5" s="6" t="n">
        <v>89065</v>
      </c>
      <c r="D5" s="6" t="n">
        <v>326598</v>
      </c>
      <c r="E5" s="6" t="n">
        <v>178440</v>
      </c>
    </row>
    <row r="6">
      <c r="A6" s="4" t="inlineStr">
        <is>
          <t>Revision of Prior Period, Error Correction, Adjustment</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Commissions, employee compensation and benefits</t>
        </is>
      </c>
      <c r="B8" s="6" t="n">
        <v>55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Basis of Presentation - Cumulative Effect of Applying Topic 842 on Condensed Consolidated Statement of Comprehensive Incom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ther operating expenses</t>
        </is>
      </c>
      <c r="B4" s="6" t="n">
        <v>40770</v>
      </c>
      <c r="C4" s="6" t="n">
        <v>19537</v>
      </c>
      <c r="D4" s="6" t="n">
        <v>77212</v>
      </c>
      <c r="E4" s="6" t="n">
        <v>36412</v>
      </c>
    </row>
    <row r="5">
      <c r="A5" s="4" t="inlineStr">
        <is>
          <t>Total operating expenses</t>
        </is>
      </c>
      <c r="B5" s="5" t="n">
        <v>207021</v>
      </c>
      <c r="C5" s="5" t="n">
        <v>133242</v>
      </c>
      <c r="D5" s="5" t="n">
        <v>410131</v>
      </c>
      <c r="E5" s="5" t="n">
        <v>249120</v>
      </c>
    </row>
    <row r="6">
      <c r="A6" s="4" t="inlineStr">
        <is>
          <t>Operating income (loss)</t>
        </is>
      </c>
      <c r="B6" s="5" t="n">
        <v>25439</v>
      </c>
      <c r="C6" s="5" t="n">
        <v>-13536</v>
      </c>
      <c r="D6" s="5" t="n">
        <v>65177</v>
      </c>
      <c r="E6" s="5" t="n">
        <v>23414</v>
      </c>
    </row>
    <row r="7">
      <c r="A7" s="4" t="inlineStr">
        <is>
          <t>Net income (loss)</t>
        </is>
      </c>
      <c r="B7" s="5" t="n">
        <v>16593</v>
      </c>
      <c r="C7" s="5" t="n">
        <v>-20441</v>
      </c>
      <c r="D7" s="5" t="n">
        <v>61432</v>
      </c>
      <c r="E7" s="5" t="n">
        <v>10866</v>
      </c>
    </row>
    <row r="8">
      <c r="A8" s="4" t="inlineStr">
        <is>
          <t>Net income (loss) attributable to BRP Group, Inc.</t>
        </is>
      </c>
      <c r="B8" s="6" t="n">
        <v>8642</v>
      </c>
      <c r="C8" s="6" t="n">
        <v>-10093</v>
      </c>
      <c r="D8" s="6" t="n">
        <v>31511</v>
      </c>
      <c r="E8" s="6" t="n">
        <v>5213</v>
      </c>
    </row>
    <row r="9">
      <c r="A9" s="4" t="inlineStr">
        <is>
          <t>Basic earnings (loss) per share</t>
        </is>
      </c>
      <c r="B9" s="7" t="n">
        <v>0.15</v>
      </c>
      <c r="C9" s="7" t="n">
        <v>-0.23</v>
      </c>
      <c r="D9" s="7" t="n">
        <v>0.5600000000000001</v>
      </c>
      <c r="E9" s="7" t="n">
        <v>0.12</v>
      </c>
    </row>
    <row r="10">
      <c r="A10" s="4" t="inlineStr">
        <is>
          <t>Diluted earnings (loss) per share</t>
        </is>
      </c>
      <c r="B10" s="7" t="n">
        <v>0.14</v>
      </c>
      <c r="C10" s="7" t="n">
        <v>-0.23</v>
      </c>
      <c r="D10" s="7" t="n">
        <v>0.53</v>
      </c>
      <c r="E10" s="7" t="n">
        <v>0.11</v>
      </c>
    </row>
    <row r="11">
      <c r="A11" s="4" t="inlineStr">
        <is>
          <t>Prepaid expenses and other current assets</t>
        </is>
      </c>
      <c r="B11" s="4" t="inlineStr">
        <is>
          <t xml:space="preserve"> </t>
        </is>
      </c>
      <c r="C11" s="4" t="inlineStr">
        <is>
          <t xml:space="preserve"> </t>
        </is>
      </c>
      <c r="D11" s="6" t="n">
        <v>-10061</v>
      </c>
      <c r="E11" s="6" t="n">
        <v>-2085</v>
      </c>
    </row>
    <row r="12">
      <c r="A12" s="4" t="inlineStr">
        <is>
          <t>Right-of-use assets</t>
        </is>
      </c>
      <c r="B12" s="4" t="inlineStr">
        <is>
          <t xml:space="preserve"> </t>
        </is>
      </c>
      <c r="C12" s="4" t="inlineStr">
        <is>
          <t xml:space="preserve"> </t>
        </is>
      </c>
      <c r="D12" s="5" t="n">
        <v>-4116</v>
      </c>
      <c r="E12" s="5" t="n">
        <v>-57816</v>
      </c>
    </row>
    <row r="13">
      <c r="A13" s="4" t="inlineStr">
        <is>
          <t>Accounts payable, accrued expenses and other current liabilities</t>
        </is>
      </c>
      <c r="B13" s="4" t="inlineStr">
        <is>
          <t xml:space="preserve"> </t>
        </is>
      </c>
      <c r="C13" s="4" t="inlineStr">
        <is>
          <t xml:space="preserve"> </t>
        </is>
      </c>
      <c r="D13" s="5" t="n">
        <v>63763</v>
      </c>
      <c r="E13" s="5" t="n">
        <v>47436</v>
      </c>
    </row>
    <row r="14">
      <c r="A14" s="4" t="inlineStr">
        <is>
          <t>Operating lease liabilities</t>
        </is>
      </c>
      <c r="B14" s="4" t="inlineStr">
        <is>
          <t xml:space="preserve"> </t>
        </is>
      </c>
      <c r="C14" s="4" t="inlineStr">
        <is>
          <t xml:space="preserve"> </t>
        </is>
      </c>
      <c r="D14" s="6" t="n">
        <v>5353</v>
      </c>
      <c r="E14" s="5" t="n">
        <v>59176</v>
      </c>
    </row>
    <row r="15">
      <c r="A15" s="4" t="inlineStr">
        <is>
          <t>As Previously Reported</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Other operating expenses</t>
        </is>
      </c>
      <c r="B17" s="4" t="inlineStr">
        <is>
          <t xml:space="preserve"> </t>
        </is>
      </c>
      <c r="C17" s="6" t="n">
        <v>19200</v>
      </c>
      <c r="D17" s="4" t="inlineStr">
        <is>
          <t xml:space="preserve"> </t>
        </is>
      </c>
      <c r="E17" s="5" t="n">
        <v>36768</v>
      </c>
    </row>
    <row r="18">
      <c r="A18" s="4" t="inlineStr">
        <is>
          <t>Total operating expenses</t>
        </is>
      </c>
      <c r="B18" s="4" t="inlineStr">
        <is>
          <t xml:space="preserve"> </t>
        </is>
      </c>
      <c r="C18" s="5" t="n">
        <v>132905</v>
      </c>
      <c r="D18" s="4" t="inlineStr">
        <is>
          <t xml:space="preserve"> </t>
        </is>
      </c>
      <c r="E18" s="5" t="n">
        <v>249476</v>
      </c>
    </row>
    <row r="19">
      <c r="A19" s="4" t="inlineStr">
        <is>
          <t>Operating income (loss)</t>
        </is>
      </c>
      <c r="B19" s="4" t="inlineStr">
        <is>
          <t xml:space="preserve"> </t>
        </is>
      </c>
      <c r="C19" s="5" t="n">
        <v>-13199</v>
      </c>
      <c r="D19" s="4" t="inlineStr">
        <is>
          <t xml:space="preserve"> </t>
        </is>
      </c>
      <c r="E19" s="5" t="n">
        <v>23058</v>
      </c>
    </row>
    <row r="20">
      <c r="A20" s="4" t="inlineStr">
        <is>
          <t>Net income (loss)</t>
        </is>
      </c>
      <c r="B20" s="4" t="inlineStr">
        <is>
          <t xml:space="preserve"> </t>
        </is>
      </c>
      <c r="C20" s="5" t="n">
        <v>-20104</v>
      </c>
      <c r="D20" s="4" t="inlineStr">
        <is>
          <t xml:space="preserve"> </t>
        </is>
      </c>
      <c r="E20" s="5" t="n">
        <v>10510</v>
      </c>
    </row>
    <row r="21">
      <c r="A21" s="4" t="inlineStr">
        <is>
          <t>Net income (loss) attributable to BRP Group, Inc.</t>
        </is>
      </c>
      <c r="B21" s="4" t="inlineStr">
        <is>
          <t xml:space="preserve"> </t>
        </is>
      </c>
      <c r="C21" s="6" t="n">
        <v>-9756</v>
      </c>
      <c r="D21" s="4" t="inlineStr">
        <is>
          <t xml:space="preserve"> </t>
        </is>
      </c>
      <c r="E21" s="6" t="n">
        <v>4857</v>
      </c>
    </row>
    <row r="22">
      <c r="A22" s="4" t="inlineStr">
        <is>
          <t>Basic earnings (loss) per share</t>
        </is>
      </c>
      <c r="B22" s="4" t="inlineStr">
        <is>
          <t xml:space="preserve"> </t>
        </is>
      </c>
      <c r="C22" s="7" t="n">
        <v>-0.22</v>
      </c>
      <c r="D22" s="4" t="inlineStr">
        <is>
          <t xml:space="preserve"> </t>
        </is>
      </c>
      <c r="E22" s="7" t="n">
        <v>0.11</v>
      </c>
    </row>
    <row r="23">
      <c r="A23" s="4" t="inlineStr">
        <is>
          <t>Diluted earnings (loss) per share</t>
        </is>
      </c>
      <c r="B23" s="4" t="inlineStr">
        <is>
          <t xml:space="preserve"> </t>
        </is>
      </c>
      <c r="C23" s="7" t="n">
        <v>-0.22</v>
      </c>
      <c r="D23" s="4" t="inlineStr">
        <is>
          <t xml:space="preserve"> </t>
        </is>
      </c>
      <c r="E23" s="7" t="n">
        <v>0.11</v>
      </c>
    </row>
    <row r="24">
      <c r="A24" s="4" t="inlineStr">
        <is>
          <t>Prepaid expenses and other current assets</t>
        </is>
      </c>
      <c r="B24" s="4" t="inlineStr">
        <is>
          <t xml:space="preserve"> </t>
        </is>
      </c>
      <c r="C24" s="4" t="inlineStr">
        <is>
          <t xml:space="preserve"> </t>
        </is>
      </c>
      <c r="D24" s="4" t="inlineStr">
        <is>
          <t xml:space="preserve"> </t>
        </is>
      </c>
      <c r="E24" s="6" t="n">
        <v>2254</v>
      </c>
    </row>
    <row r="25">
      <c r="A25" s="4" t="inlineStr">
        <is>
          <t>Right-of-use assets</t>
        </is>
      </c>
      <c r="B25" s="4" t="inlineStr">
        <is>
          <t xml:space="preserve"> </t>
        </is>
      </c>
      <c r="C25" s="4" t="inlineStr">
        <is>
          <t xml:space="preserve"> </t>
        </is>
      </c>
      <c r="D25" s="4" t="inlineStr">
        <is>
          <t xml:space="preserve"> </t>
        </is>
      </c>
      <c r="E25" s="5" t="n">
        <v>0</v>
      </c>
    </row>
    <row r="26">
      <c r="A26" s="4" t="inlineStr">
        <is>
          <t>Accounts payable, accrued expenses and other current liabilities</t>
        </is>
      </c>
      <c r="B26" s="4" t="inlineStr">
        <is>
          <t xml:space="preserve"> </t>
        </is>
      </c>
      <c r="C26" s="4" t="inlineStr">
        <is>
          <t xml:space="preserve"> </t>
        </is>
      </c>
      <c r="D26" s="4" t="inlineStr">
        <is>
          <t xml:space="preserve"> </t>
        </is>
      </c>
      <c r="E26" s="5" t="n">
        <v>49321</v>
      </c>
    </row>
    <row r="27">
      <c r="A27" s="4" t="inlineStr">
        <is>
          <t>Operating lease liabilities</t>
        </is>
      </c>
      <c r="B27" s="4" t="inlineStr">
        <is>
          <t xml:space="preserve"> </t>
        </is>
      </c>
      <c r="C27" s="4" t="inlineStr">
        <is>
          <t xml:space="preserve"> </t>
        </is>
      </c>
      <c r="D27" s="4" t="inlineStr">
        <is>
          <t xml:space="preserve"> </t>
        </is>
      </c>
      <c r="E27" s="5" t="n">
        <v>0</v>
      </c>
    </row>
    <row r="28">
      <c r="A28" s="4" t="inlineStr">
        <is>
          <t>Effect of Adoption of Topic 842</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Other operating expenses</t>
        </is>
      </c>
      <c r="B30" s="4" t="inlineStr">
        <is>
          <t xml:space="preserve"> </t>
        </is>
      </c>
      <c r="C30" s="6" t="n">
        <v>337</v>
      </c>
      <c r="D30" s="4" t="inlineStr">
        <is>
          <t xml:space="preserve"> </t>
        </is>
      </c>
      <c r="E30" s="5" t="n">
        <v>-356</v>
      </c>
    </row>
    <row r="31">
      <c r="A31" s="4" t="inlineStr">
        <is>
          <t>Total operating expenses</t>
        </is>
      </c>
      <c r="B31" s="4" t="inlineStr">
        <is>
          <t xml:space="preserve"> </t>
        </is>
      </c>
      <c r="C31" s="5" t="n">
        <v>337</v>
      </c>
      <c r="D31" s="4" t="inlineStr">
        <is>
          <t xml:space="preserve"> </t>
        </is>
      </c>
      <c r="E31" s="5" t="n">
        <v>-356</v>
      </c>
    </row>
    <row r="32">
      <c r="A32" s="4" t="inlineStr">
        <is>
          <t>Operating income (loss)</t>
        </is>
      </c>
      <c r="B32" s="4" t="inlineStr">
        <is>
          <t xml:space="preserve"> </t>
        </is>
      </c>
      <c r="C32" s="5" t="n">
        <v>-337</v>
      </c>
      <c r="D32" s="4" t="inlineStr">
        <is>
          <t xml:space="preserve"> </t>
        </is>
      </c>
      <c r="E32" s="5" t="n">
        <v>356</v>
      </c>
    </row>
    <row r="33">
      <c r="A33" s="4" t="inlineStr">
        <is>
          <t>Net income (loss)</t>
        </is>
      </c>
      <c r="B33" s="4" t="inlineStr">
        <is>
          <t xml:space="preserve"> </t>
        </is>
      </c>
      <c r="C33" s="5" t="n">
        <v>-337</v>
      </c>
      <c r="D33" s="4" t="inlineStr">
        <is>
          <t xml:space="preserve"> </t>
        </is>
      </c>
      <c r="E33" s="5" t="n">
        <v>356</v>
      </c>
    </row>
    <row r="34">
      <c r="A34" s="4" t="inlineStr">
        <is>
          <t>Net income (loss) attributable to BRP Group, Inc.</t>
        </is>
      </c>
      <c r="B34" s="4" t="inlineStr">
        <is>
          <t xml:space="preserve"> </t>
        </is>
      </c>
      <c r="C34" s="6" t="n">
        <v>-337</v>
      </c>
      <c r="D34" s="4" t="inlineStr">
        <is>
          <t xml:space="preserve"> </t>
        </is>
      </c>
      <c r="E34" s="6" t="n">
        <v>356</v>
      </c>
    </row>
    <row r="35">
      <c r="A35" s="4" t="inlineStr">
        <is>
          <t>Basic earnings (loss) per share</t>
        </is>
      </c>
      <c r="B35" s="4" t="inlineStr">
        <is>
          <t xml:space="preserve"> </t>
        </is>
      </c>
      <c r="C35" s="7" t="n">
        <v>-0.01</v>
      </c>
      <c r="D35" s="4" t="inlineStr">
        <is>
          <t xml:space="preserve"> </t>
        </is>
      </c>
      <c r="E35" s="7" t="n">
        <v>0.01</v>
      </c>
    </row>
    <row r="36">
      <c r="A36" s="4" t="inlineStr">
        <is>
          <t>Diluted earnings (loss) per share</t>
        </is>
      </c>
      <c r="B36" s="4" t="inlineStr">
        <is>
          <t xml:space="preserve"> </t>
        </is>
      </c>
      <c r="C36" s="7" t="n">
        <v>-0.01</v>
      </c>
      <c r="D36" s="4" t="inlineStr">
        <is>
          <t xml:space="preserve"> </t>
        </is>
      </c>
      <c r="E36" s="6" t="n">
        <v>0</v>
      </c>
    </row>
    <row r="37">
      <c r="A37" s="4" t="inlineStr">
        <is>
          <t>Prepaid expenses and other current assets</t>
        </is>
      </c>
      <c r="B37" s="4" t="inlineStr">
        <is>
          <t xml:space="preserve"> </t>
        </is>
      </c>
      <c r="C37" s="4" t="inlineStr">
        <is>
          <t xml:space="preserve"> </t>
        </is>
      </c>
      <c r="D37" s="4" t="inlineStr">
        <is>
          <t xml:space="preserve"> </t>
        </is>
      </c>
      <c r="E37" s="6" t="n">
        <v>-169</v>
      </c>
    </row>
    <row r="38">
      <c r="A38" s="4" t="inlineStr">
        <is>
          <t>Right-of-use assets</t>
        </is>
      </c>
      <c r="B38" s="4" t="inlineStr">
        <is>
          <t xml:space="preserve"> </t>
        </is>
      </c>
      <c r="C38" s="4" t="inlineStr">
        <is>
          <t xml:space="preserve"> </t>
        </is>
      </c>
      <c r="D38" s="4" t="inlineStr">
        <is>
          <t xml:space="preserve"> </t>
        </is>
      </c>
      <c r="E38" s="5" t="n">
        <v>57816</v>
      </c>
    </row>
    <row r="39">
      <c r="A39" s="4" t="inlineStr">
        <is>
          <t>Accounts payable, accrued expenses and other current liabilities</t>
        </is>
      </c>
      <c r="B39" s="4" t="inlineStr">
        <is>
          <t xml:space="preserve"> </t>
        </is>
      </c>
      <c r="C39" s="4" t="inlineStr">
        <is>
          <t xml:space="preserve"> </t>
        </is>
      </c>
      <c r="D39" s="4" t="inlineStr">
        <is>
          <t xml:space="preserve"> </t>
        </is>
      </c>
      <c r="E39" s="5" t="n">
        <v>-1885</v>
      </c>
    </row>
    <row r="40">
      <c r="A40" s="4" t="inlineStr">
        <is>
          <t>Operating lease liabilities</t>
        </is>
      </c>
      <c r="B40" s="4" t="inlineStr">
        <is>
          <t xml:space="preserve"> </t>
        </is>
      </c>
      <c r="C40" s="4" t="inlineStr">
        <is>
          <t xml:space="preserve"> </t>
        </is>
      </c>
      <c r="D40" s="4" t="inlineStr">
        <is>
          <t xml:space="preserve"> </t>
        </is>
      </c>
      <c r="E40" s="6" t="n">
        <v>591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6" customWidth="1" min="2" max="2"/>
    <col width="15" customWidth="1" min="3" max="3"/>
    <col width="22" customWidth="1" min="4" max="4"/>
    <col width="51" customWidth="1" min="5" max="5"/>
  </cols>
  <sheetData>
    <row r="1">
      <c r="A1" s="1" t="inlineStr">
        <is>
          <t>Business Combinations - Additional Information (Details) $ in Thousands</t>
        </is>
      </c>
      <c r="D1" s="2" t="inlineStr">
        <is>
          <t>3 Months Ended</t>
        </is>
      </c>
      <c r="E1" s="2" t="inlineStr">
        <is>
          <t>6 Months Ended</t>
        </is>
      </c>
    </row>
    <row r="2">
      <c r="B2" s="2" t="inlineStr">
        <is>
          <t>Jun. 03, 2022</t>
        </is>
      </c>
      <c r="C2" s="2" t="inlineStr">
        <is>
          <t>Apr. 29, 2022</t>
        </is>
      </c>
      <c r="D2" s="2" t="inlineStr">
        <is>
          <t>Jun. 30, 2022 USD ($)</t>
        </is>
      </c>
      <c r="E2" s="2" t="inlineStr">
        <is>
          <t>Jun. 30, 2022 USD ($) numberOfBusinessCombination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numberOfBusinessCombinations</t>
        </is>
      </c>
      <c r="B4" s="4" t="inlineStr">
        <is>
          <t xml:space="preserve"> </t>
        </is>
      </c>
      <c r="C4" s="4" t="inlineStr">
        <is>
          <t xml:space="preserve"> </t>
        </is>
      </c>
      <c r="D4" s="4" t="inlineStr">
        <is>
          <t xml:space="preserve"> </t>
        </is>
      </c>
      <c r="E4" s="5" t="n">
        <v>2</v>
      </c>
    </row>
    <row r="5">
      <c r="A5" s="4" t="inlineStr">
        <is>
          <t>Business combinations aggregate purchase price</t>
        </is>
      </c>
      <c r="B5" s="4" t="inlineStr">
        <is>
          <t xml:space="preserve"> </t>
        </is>
      </c>
      <c r="C5" s="4" t="inlineStr">
        <is>
          <t xml:space="preserve"> </t>
        </is>
      </c>
      <c r="D5" s="4" t="inlineStr">
        <is>
          <t xml:space="preserve"> </t>
        </is>
      </c>
      <c r="E5" s="6" t="n">
        <v>396388</v>
      </c>
    </row>
    <row r="6">
      <c r="A6" s="4" t="inlineStr">
        <is>
          <t>Goodwill, amortization period for tax purposes</t>
        </is>
      </c>
      <c r="B6" s="4" t="inlineStr">
        <is>
          <t xml:space="preserve"> </t>
        </is>
      </c>
      <c r="C6" s="4" t="inlineStr">
        <is>
          <t xml:space="preserve"> </t>
        </is>
      </c>
      <c r="D6" s="4" t="inlineStr">
        <is>
          <t xml:space="preserve"> </t>
        </is>
      </c>
      <c r="E6" s="4" t="inlineStr">
        <is>
          <t>15 years</t>
        </is>
      </c>
    </row>
    <row r="7">
      <c r="A7" s="4" t="inlineStr">
        <is>
          <t>Total revenues recognized from business combinations</t>
        </is>
      </c>
      <c r="B7" s="4" t="inlineStr">
        <is>
          <t xml:space="preserve"> </t>
        </is>
      </c>
      <c r="C7" s="4" t="inlineStr">
        <is>
          <t xml:space="preserve"> </t>
        </is>
      </c>
      <c r="D7" s="6" t="n">
        <v>18200</v>
      </c>
      <c r="E7" s="6" t="n">
        <v>18200</v>
      </c>
    </row>
    <row r="8">
      <c r="A8" s="4" t="inlineStr">
        <is>
          <t>Net income (loss) recognized from business combinations</t>
        </is>
      </c>
      <c r="B8" s="4" t="inlineStr">
        <is>
          <t xml:space="preserve"> </t>
        </is>
      </c>
      <c r="C8" s="4" t="inlineStr">
        <is>
          <t xml:space="preserve"> </t>
        </is>
      </c>
      <c r="D8" s="5" t="n">
        <v>7000</v>
      </c>
      <c r="E8" s="5" t="n">
        <v>7000</v>
      </c>
    </row>
    <row r="9">
      <c r="A9" s="4" t="inlineStr">
        <is>
          <t>Acquisition related costs incurred</t>
        </is>
      </c>
      <c r="B9" s="4" t="inlineStr">
        <is>
          <t xml:space="preserve"> </t>
        </is>
      </c>
      <c r="C9" s="4" t="inlineStr">
        <is>
          <t xml:space="preserve"> </t>
        </is>
      </c>
      <c r="D9" s="6" t="n">
        <v>1900</v>
      </c>
      <c r="E9" s="5" t="n">
        <v>1900</v>
      </c>
    </row>
    <row r="10">
      <c r="A10" s="4" t="inlineStr">
        <is>
          <t>Westwood</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s aggregate purchase price</t>
        </is>
      </c>
      <c r="B12" s="4" t="inlineStr">
        <is>
          <t xml:space="preserve"> </t>
        </is>
      </c>
      <c r="C12" s="4" t="inlineStr">
        <is>
          <t xml:space="preserve"> </t>
        </is>
      </c>
      <c r="D12" s="4" t="inlineStr">
        <is>
          <t xml:space="preserve"> </t>
        </is>
      </c>
      <c r="E12" s="5" t="n">
        <v>386278</v>
      </c>
    </row>
    <row r="13">
      <c r="A13" s="4" t="inlineStr">
        <is>
          <t>Effective date of acquisition</t>
        </is>
      </c>
      <c r="B13" s="4" t="inlineStr">
        <is>
          <t xml:space="preserve"> </t>
        </is>
      </c>
      <c r="C13" s="4" t="inlineStr">
        <is>
          <t>Apr. 29,  2022</t>
        </is>
      </c>
      <c r="D13" s="4" t="inlineStr">
        <is>
          <t xml:space="preserve"> </t>
        </is>
      </c>
      <c r="E13" s="4" t="inlineStr">
        <is>
          <t xml:space="preserve"> </t>
        </is>
      </c>
    </row>
    <row r="14">
      <c r="A14" s="4" t="inlineStr">
        <is>
          <t>VC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s aggregate purchase price</t>
        </is>
      </c>
      <c r="B16" s="4" t="inlineStr">
        <is>
          <t xml:space="preserve"> </t>
        </is>
      </c>
      <c r="C16" s="4" t="inlineStr">
        <is>
          <t xml:space="preserve"> </t>
        </is>
      </c>
      <c r="D16" s="4" t="inlineStr">
        <is>
          <t xml:space="preserve"> </t>
        </is>
      </c>
      <c r="E16" s="6" t="n">
        <v>10110</v>
      </c>
    </row>
    <row r="17">
      <c r="A17" s="4" t="inlineStr">
        <is>
          <t>Effective date of acquisition</t>
        </is>
      </c>
      <c r="B17" s="4" t="inlineStr">
        <is>
          <t>Jun.  03,  2022</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Business Acquisitions (Details) - USD ($) $ in Thousands</t>
        </is>
      </c>
      <c r="B1" s="2" t="inlineStr">
        <is>
          <t>6 Months Ended</t>
        </is>
      </c>
    </row>
    <row r="2">
      <c r="B2" s="2" t="inlineStr">
        <is>
          <t>Jun. 30, 2022</t>
        </is>
      </c>
      <c r="C2" s="2" t="inlineStr">
        <is>
          <t>Jun. 30, 2021</t>
        </is>
      </c>
    </row>
    <row r="3">
      <c r="A3" s="3" t="inlineStr">
        <is>
          <t>Business Combination, Consideration Transferred [Abstract]</t>
        </is>
      </c>
      <c r="B3" s="4" t="inlineStr">
        <is>
          <t xml:space="preserve"> </t>
        </is>
      </c>
      <c r="C3" s="4" t="inlineStr">
        <is>
          <t xml:space="preserve"> </t>
        </is>
      </c>
    </row>
    <row r="4">
      <c r="A4" s="4" t="inlineStr">
        <is>
          <t>Cash consideration paid</t>
        </is>
      </c>
      <c r="B4" s="6" t="n">
        <v>379404</v>
      </c>
      <c r="C4" s="4" t="inlineStr">
        <is>
          <t xml:space="preserve"> </t>
        </is>
      </c>
    </row>
    <row r="5">
      <c r="A5" s="4" t="inlineStr">
        <is>
          <t>Fair value of contingent earnout consideration</t>
        </is>
      </c>
      <c r="B5" s="5" t="n">
        <v>13398</v>
      </c>
      <c r="C5" s="6" t="n">
        <v>7764</v>
      </c>
    </row>
    <row r="6">
      <c r="A6" s="4" t="inlineStr">
        <is>
          <t>Fair value of equity interest</t>
        </is>
      </c>
      <c r="B6" s="5" t="n">
        <v>1870</v>
      </c>
      <c r="C6" s="6" t="n">
        <v>3714</v>
      </c>
    </row>
    <row r="7">
      <c r="A7" s="4" t="inlineStr">
        <is>
          <t>Deferred payment</t>
        </is>
      </c>
      <c r="B7" s="5" t="n">
        <v>1716</v>
      </c>
      <c r="C7" s="4" t="inlineStr">
        <is>
          <t xml:space="preserve"> </t>
        </is>
      </c>
    </row>
    <row r="8">
      <c r="A8" s="4" t="inlineStr">
        <is>
          <t>Total consideration</t>
        </is>
      </c>
      <c r="B8" s="5" t="n">
        <v>396388</v>
      </c>
      <c r="C8" s="4" t="inlineStr">
        <is>
          <t xml:space="preserve"> </t>
        </is>
      </c>
    </row>
    <row r="9">
      <c r="A9" s="3" t="inlineStr">
        <is>
          <t>Business Combination, Recognized Identifiable Assets Acquired and Liabilities Assumed, Assets [Abstract]</t>
        </is>
      </c>
      <c r="B9" s="4" t="inlineStr">
        <is>
          <t xml:space="preserve"> </t>
        </is>
      </c>
      <c r="C9" s="4" t="inlineStr">
        <is>
          <t xml:space="preserve"> </t>
        </is>
      </c>
    </row>
    <row r="10">
      <c r="A10" s="4" t="inlineStr">
        <is>
          <t>Cash</t>
        </is>
      </c>
      <c r="B10" s="5" t="n">
        <v>2055</v>
      </c>
      <c r="C10" s="4" t="inlineStr">
        <is>
          <t xml:space="preserve"> </t>
        </is>
      </c>
    </row>
    <row r="11">
      <c r="A11" s="4" t="inlineStr">
        <is>
          <t>Restricted cash</t>
        </is>
      </c>
      <c r="B11" s="5" t="n">
        <v>50</v>
      </c>
      <c r="C11" s="4" t="inlineStr">
        <is>
          <t xml:space="preserve"> </t>
        </is>
      </c>
    </row>
    <row r="12">
      <c r="A12" s="4" t="inlineStr">
        <is>
          <t>Premiums, commissions and fees receivable</t>
        </is>
      </c>
      <c r="B12" s="5" t="n">
        <v>4382</v>
      </c>
      <c r="C12" s="4" t="inlineStr">
        <is>
          <t xml:space="preserve"> </t>
        </is>
      </c>
    </row>
    <row r="13">
      <c r="A13" s="4" t="inlineStr">
        <is>
          <t>Other assets</t>
        </is>
      </c>
      <c r="B13" s="5" t="n">
        <v>958</v>
      </c>
      <c r="C13" s="4" t="inlineStr">
        <is>
          <t xml:space="preserve"> </t>
        </is>
      </c>
    </row>
    <row r="14">
      <c r="A14" s="4" t="inlineStr">
        <is>
          <t>Intangible assets</t>
        </is>
      </c>
      <c r="B14" s="5" t="n">
        <v>212184</v>
      </c>
      <c r="C14" s="4" t="inlineStr">
        <is>
          <t xml:space="preserve"> </t>
        </is>
      </c>
    </row>
    <row r="15">
      <c r="A15" s="4" t="inlineStr">
        <is>
          <t>Goodwill</t>
        </is>
      </c>
      <c r="B15" s="5" t="n">
        <v>183041</v>
      </c>
      <c r="C15" s="4" t="inlineStr">
        <is>
          <t xml:space="preserve"> </t>
        </is>
      </c>
    </row>
    <row r="16">
      <c r="A16" s="4" t="inlineStr">
        <is>
          <t>Total assets acquired</t>
        </is>
      </c>
      <c r="B16" s="5" t="n">
        <v>402670</v>
      </c>
      <c r="C16" s="4" t="inlineStr">
        <is>
          <t xml:space="preserve"> </t>
        </is>
      </c>
    </row>
    <row r="17">
      <c r="A17" s="3" t="inlineStr">
        <is>
          <t>Business Combination, Recognized Identifiable Assets Acquired and Liabilities Assumed, Liabilities [Abstract]</t>
        </is>
      </c>
      <c r="B17" s="4" t="inlineStr">
        <is>
          <t xml:space="preserve"> </t>
        </is>
      </c>
      <c r="C17" s="4" t="inlineStr">
        <is>
          <t xml:space="preserve"> </t>
        </is>
      </c>
    </row>
    <row r="18">
      <c r="A18" s="4" t="inlineStr">
        <is>
          <t>Premiums payable to insurance companies</t>
        </is>
      </c>
      <c r="B18" s="5" t="n">
        <v>-218</v>
      </c>
      <c r="C18" s="4" t="inlineStr">
        <is>
          <t xml:space="preserve"> </t>
        </is>
      </c>
    </row>
    <row r="19">
      <c r="A19" s="4" t="inlineStr">
        <is>
          <t>Producer commissions payable</t>
        </is>
      </c>
      <c r="B19" s="5" t="n">
        <v>-2488</v>
      </c>
      <c r="C19" s="4" t="inlineStr">
        <is>
          <t xml:space="preserve"> </t>
        </is>
      </c>
    </row>
    <row r="20">
      <c r="A20" s="4" t="inlineStr">
        <is>
          <t>Accrued expenses and other current liabilities</t>
        </is>
      </c>
      <c r="B20" s="5" t="n">
        <v>-3576</v>
      </c>
      <c r="C20" s="4" t="inlineStr">
        <is>
          <t xml:space="preserve"> </t>
        </is>
      </c>
    </row>
    <row r="21">
      <c r="A21" s="4" t="inlineStr">
        <is>
          <t>Total liabilities acquired</t>
        </is>
      </c>
      <c r="B21" s="5" t="n">
        <v>-6282</v>
      </c>
      <c r="C21" s="4" t="inlineStr">
        <is>
          <t xml:space="preserve"> </t>
        </is>
      </c>
    </row>
    <row r="22">
      <c r="A22" s="4" t="inlineStr">
        <is>
          <t>Net assets acquired</t>
        </is>
      </c>
      <c r="B22" s="5" t="n">
        <v>396388</v>
      </c>
      <c r="C22" s="4" t="inlineStr">
        <is>
          <t xml:space="preserve"> </t>
        </is>
      </c>
    </row>
    <row r="23">
      <c r="A23" s="4" t="inlineStr">
        <is>
          <t>Westwood</t>
        </is>
      </c>
      <c r="B23" s="4" t="inlineStr">
        <is>
          <t xml:space="preserve"> </t>
        </is>
      </c>
      <c r="C23" s="4" t="inlineStr">
        <is>
          <t xml:space="preserve"> </t>
        </is>
      </c>
    </row>
    <row r="24">
      <c r="A24" s="3" t="inlineStr">
        <is>
          <t>Business Combination, Consideration Transferred [Abstract]</t>
        </is>
      </c>
      <c r="B24" s="4" t="inlineStr">
        <is>
          <t xml:space="preserve"> </t>
        </is>
      </c>
      <c r="C24" s="4" t="inlineStr">
        <is>
          <t xml:space="preserve"> </t>
        </is>
      </c>
    </row>
    <row r="25">
      <c r="A25" s="4" t="inlineStr">
        <is>
          <t>Cash consideration paid</t>
        </is>
      </c>
      <c r="B25" s="5" t="n">
        <v>373554</v>
      </c>
      <c r="C25" s="4" t="inlineStr">
        <is>
          <t xml:space="preserve"> </t>
        </is>
      </c>
    </row>
    <row r="26">
      <c r="A26" s="4" t="inlineStr">
        <is>
          <t>Fair value of contingent earnout consideration</t>
        </is>
      </c>
      <c r="B26" s="5" t="n">
        <v>12724</v>
      </c>
      <c r="C26" s="4" t="inlineStr">
        <is>
          <t xml:space="preserve"> </t>
        </is>
      </c>
    </row>
    <row r="27">
      <c r="A27" s="4" t="inlineStr">
        <is>
          <t>Fair value of equity interest</t>
        </is>
      </c>
      <c r="B27" s="5" t="n">
        <v>0</v>
      </c>
      <c r="C27" s="4" t="inlineStr">
        <is>
          <t xml:space="preserve"> </t>
        </is>
      </c>
    </row>
    <row r="28">
      <c r="A28" s="4" t="inlineStr">
        <is>
          <t>Deferred payment</t>
        </is>
      </c>
      <c r="B28" s="5" t="n">
        <v>0</v>
      </c>
      <c r="C28" s="4" t="inlineStr">
        <is>
          <t xml:space="preserve"> </t>
        </is>
      </c>
    </row>
    <row r="29">
      <c r="A29" s="4" t="inlineStr">
        <is>
          <t>Total consideration</t>
        </is>
      </c>
      <c r="B29" s="5" t="n">
        <v>386278</v>
      </c>
      <c r="C29" s="4" t="inlineStr">
        <is>
          <t xml:space="preserve"> </t>
        </is>
      </c>
    </row>
    <row r="30">
      <c r="A30" s="3" t="inlineStr">
        <is>
          <t>Business Combination, Recognized Identifiable Assets Acquired and Liabilities Assumed, Assets [Abstract]</t>
        </is>
      </c>
      <c r="B30" s="4" t="inlineStr">
        <is>
          <t xml:space="preserve"> </t>
        </is>
      </c>
      <c r="C30" s="4" t="inlineStr">
        <is>
          <t xml:space="preserve"> </t>
        </is>
      </c>
    </row>
    <row r="31">
      <c r="A31" s="4" t="inlineStr">
        <is>
          <t>Cash</t>
        </is>
      </c>
      <c r="B31" s="5" t="n">
        <v>658</v>
      </c>
      <c r="C31" s="4" t="inlineStr">
        <is>
          <t xml:space="preserve"> </t>
        </is>
      </c>
    </row>
    <row r="32">
      <c r="A32" s="4" t="inlineStr">
        <is>
          <t>Restricted cash</t>
        </is>
      </c>
      <c r="B32" s="5" t="n">
        <v>50</v>
      </c>
      <c r="C32" s="4" t="inlineStr">
        <is>
          <t xml:space="preserve"> </t>
        </is>
      </c>
    </row>
    <row r="33">
      <c r="A33" s="4" t="inlineStr">
        <is>
          <t>Premiums, commissions and fees receivable</t>
        </is>
      </c>
      <c r="B33" s="5" t="n">
        <v>4225</v>
      </c>
      <c r="C33" s="4" t="inlineStr">
        <is>
          <t xml:space="preserve"> </t>
        </is>
      </c>
    </row>
    <row r="34">
      <c r="A34" s="4" t="inlineStr">
        <is>
          <t>Other assets</t>
        </is>
      </c>
      <c r="B34" s="5" t="n">
        <v>392</v>
      </c>
      <c r="C34" s="4" t="inlineStr">
        <is>
          <t xml:space="preserve"> </t>
        </is>
      </c>
    </row>
    <row r="35">
      <c r="A35" s="4" t="inlineStr">
        <is>
          <t>Intangible assets</t>
        </is>
      </c>
      <c r="B35" s="5" t="n">
        <v>209200</v>
      </c>
      <c r="C35" s="4" t="inlineStr">
        <is>
          <t xml:space="preserve"> </t>
        </is>
      </c>
    </row>
    <row r="36">
      <c r="A36" s="4" t="inlineStr">
        <is>
          <t>Goodwill</t>
        </is>
      </c>
      <c r="B36" s="5" t="n">
        <v>176176</v>
      </c>
      <c r="C36" s="4" t="inlineStr">
        <is>
          <t xml:space="preserve"> </t>
        </is>
      </c>
    </row>
    <row r="37">
      <c r="A37" s="4" t="inlineStr">
        <is>
          <t>Total assets acquired</t>
        </is>
      </c>
      <c r="B37" s="5" t="n">
        <v>390701</v>
      </c>
      <c r="C37" s="4" t="inlineStr">
        <is>
          <t xml:space="preserve"> </t>
        </is>
      </c>
    </row>
    <row r="38">
      <c r="A38" s="3" t="inlineStr">
        <is>
          <t>Business Combination, Recognized Identifiable Assets Acquired and Liabilities Assumed, Liabilities [Abstract]</t>
        </is>
      </c>
      <c r="B38" s="4" t="inlineStr">
        <is>
          <t xml:space="preserve"> </t>
        </is>
      </c>
      <c r="C38" s="4" t="inlineStr">
        <is>
          <t xml:space="preserve"> </t>
        </is>
      </c>
    </row>
    <row r="39">
      <c r="A39" s="4" t="inlineStr">
        <is>
          <t>Premiums payable to insurance companies</t>
        </is>
      </c>
      <c r="B39" s="5" t="n">
        <v>-218</v>
      </c>
      <c r="C39" s="4" t="inlineStr">
        <is>
          <t xml:space="preserve"> </t>
        </is>
      </c>
    </row>
    <row r="40">
      <c r="A40" s="4" t="inlineStr">
        <is>
          <t>Producer commissions payable</t>
        </is>
      </c>
      <c r="B40" s="5" t="n">
        <v>-2488</v>
      </c>
      <c r="C40" s="4" t="inlineStr">
        <is>
          <t xml:space="preserve"> </t>
        </is>
      </c>
    </row>
    <row r="41">
      <c r="A41" s="4" t="inlineStr">
        <is>
          <t>Accrued expenses and other current liabilities</t>
        </is>
      </c>
      <c r="B41" s="5" t="n">
        <v>-1717</v>
      </c>
      <c r="C41" s="4" t="inlineStr">
        <is>
          <t xml:space="preserve"> </t>
        </is>
      </c>
    </row>
    <row r="42">
      <c r="A42" s="4" t="inlineStr">
        <is>
          <t>Total liabilities acquired</t>
        </is>
      </c>
      <c r="B42" s="5" t="n">
        <v>-4423</v>
      </c>
      <c r="C42" s="4" t="inlineStr">
        <is>
          <t xml:space="preserve"> </t>
        </is>
      </c>
    </row>
    <row r="43">
      <c r="A43" s="4" t="inlineStr">
        <is>
          <t>Net assets acquired</t>
        </is>
      </c>
      <c r="B43" s="5" t="n">
        <v>386278</v>
      </c>
      <c r="C43" s="4" t="inlineStr">
        <is>
          <t xml:space="preserve"> </t>
        </is>
      </c>
    </row>
    <row r="44">
      <c r="A44" s="4" t="inlineStr">
        <is>
          <t>Maximum potential contingent earnout consideration</t>
        </is>
      </c>
      <c r="B44" s="5" t="n">
        <v>15000</v>
      </c>
      <c r="C44" s="4" t="inlineStr">
        <is>
          <t xml:space="preserve"> </t>
        </is>
      </c>
    </row>
    <row r="45">
      <c r="A45" s="4" t="inlineStr">
        <is>
          <t>VCM</t>
        </is>
      </c>
      <c r="B45" s="4" t="inlineStr">
        <is>
          <t xml:space="preserve"> </t>
        </is>
      </c>
      <c r="C45" s="4" t="inlineStr">
        <is>
          <t xml:space="preserve"> </t>
        </is>
      </c>
    </row>
    <row r="46">
      <c r="A46" s="3" t="inlineStr">
        <is>
          <t>Business Combination, Consideration Transferred [Abstract]</t>
        </is>
      </c>
      <c r="B46" s="4" t="inlineStr">
        <is>
          <t xml:space="preserve"> </t>
        </is>
      </c>
      <c r="C46" s="4" t="inlineStr">
        <is>
          <t xml:space="preserve"> </t>
        </is>
      </c>
    </row>
    <row r="47">
      <c r="A47" s="4" t="inlineStr">
        <is>
          <t>Cash consideration paid</t>
        </is>
      </c>
      <c r="B47" s="5" t="n">
        <v>5850</v>
      </c>
      <c r="C47" s="4" t="inlineStr">
        <is>
          <t xml:space="preserve"> </t>
        </is>
      </c>
    </row>
    <row r="48">
      <c r="A48" s="4" t="inlineStr">
        <is>
          <t>Fair value of contingent earnout consideration</t>
        </is>
      </c>
      <c r="B48" s="5" t="n">
        <v>674</v>
      </c>
      <c r="C48" s="4" t="inlineStr">
        <is>
          <t xml:space="preserve"> </t>
        </is>
      </c>
    </row>
    <row r="49">
      <c r="A49" s="4" t="inlineStr">
        <is>
          <t>Fair value of equity interest</t>
        </is>
      </c>
      <c r="B49" s="5" t="n">
        <v>1870</v>
      </c>
      <c r="C49" s="4" t="inlineStr">
        <is>
          <t xml:space="preserve"> </t>
        </is>
      </c>
    </row>
    <row r="50">
      <c r="A50" s="4" t="inlineStr">
        <is>
          <t>Deferred payment</t>
        </is>
      </c>
      <c r="B50" s="5" t="n">
        <v>1716</v>
      </c>
      <c r="C50" s="4" t="inlineStr">
        <is>
          <t xml:space="preserve"> </t>
        </is>
      </c>
    </row>
    <row r="51">
      <c r="A51" s="4" t="inlineStr">
        <is>
          <t>Total consideration</t>
        </is>
      </c>
      <c r="B51" s="5" t="n">
        <v>10110</v>
      </c>
      <c r="C51" s="4" t="inlineStr">
        <is>
          <t xml:space="preserve"> </t>
        </is>
      </c>
    </row>
    <row r="52">
      <c r="A52" s="3" t="inlineStr">
        <is>
          <t>Business Combination, Recognized Identifiable Assets Acquired and Liabilities Assumed, Assets [Abstract]</t>
        </is>
      </c>
      <c r="B52" s="4" t="inlineStr">
        <is>
          <t xml:space="preserve"> </t>
        </is>
      </c>
      <c r="C52" s="4" t="inlineStr">
        <is>
          <t xml:space="preserve"> </t>
        </is>
      </c>
    </row>
    <row r="53">
      <c r="A53" s="4" t="inlineStr">
        <is>
          <t>Cash</t>
        </is>
      </c>
      <c r="B53" s="5" t="n">
        <v>1397</v>
      </c>
      <c r="C53" s="4" t="inlineStr">
        <is>
          <t xml:space="preserve"> </t>
        </is>
      </c>
    </row>
    <row r="54">
      <c r="A54" s="4" t="inlineStr">
        <is>
          <t>Restricted cash</t>
        </is>
      </c>
      <c r="B54" s="5" t="n">
        <v>0</v>
      </c>
      <c r="C54" s="4" t="inlineStr">
        <is>
          <t xml:space="preserve"> </t>
        </is>
      </c>
    </row>
    <row r="55">
      <c r="A55" s="4" t="inlineStr">
        <is>
          <t>Premiums, commissions and fees receivable</t>
        </is>
      </c>
      <c r="B55" s="5" t="n">
        <v>157</v>
      </c>
      <c r="C55" s="4" t="inlineStr">
        <is>
          <t xml:space="preserve"> </t>
        </is>
      </c>
    </row>
    <row r="56">
      <c r="A56" s="4" t="inlineStr">
        <is>
          <t>Other assets</t>
        </is>
      </c>
      <c r="B56" s="5" t="n">
        <v>566</v>
      </c>
      <c r="C56" s="4" t="inlineStr">
        <is>
          <t xml:space="preserve"> </t>
        </is>
      </c>
    </row>
    <row r="57">
      <c r="A57" s="4" t="inlineStr">
        <is>
          <t>Intangible assets</t>
        </is>
      </c>
      <c r="B57" s="5" t="n">
        <v>2984</v>
      </c>
      <c r="C57" s="4" t="inlineStr">
        <is>
          <t xml:space="preserve"> </t>
        </is>
      </c>
    </row>
    <row r="58">
      <c r="A58" s="4" t="inlineStr">
        <is>
          <t>Goodwill</t>
        </is>
      </c>
      <c r="B58" s="5" t="n">
        <v>6865</v>
      </c>
      <c r="C58" s="4" t="inlineStr">
        <is>
          <t xml:space="preserve"> </t>
        </is>
      </c>
    </row>
    <row r="59">
      <c r="A59" s="4" t="inlineStr">
        <is>
          <t>Total assets acquired</t>
        </is>
      </c>
      <c r="B59" s="5" t="n">
        <v>11969</v>
      </c>
      <c r="C59" s="4" t="inlineStr">
        <is>
          <t xml:space="preserve"> </t>
        </is>
      </c>
    </row>
    <row r="60">
      <c r="A60" s="3" t="inlineStr">
        <is>
          <t>Business Combination, Recognized Identifiable Assets Acquired and Liabilities Assumed, Liabilities [Abstract]</t>
        </is>
      </c>
      <c r="B60" s="4" t="inlineStr">
        <is>
          <t xml:space="preserve"> </t>
        </is>
      </c>
      <c r="C60" s="4" t="inlineStr">
        <is>
          <t xml:space="preserve"> </t>
        </is>
      </c>
    </row>
    <row r="61">
      <c r="A61" s="4" t="inlineStr">
        <is>
          <t>Premiums payable to insurance companies</t>
        </is>
      </c>
      <c r="B61" s="5" t="n">
        <v>0</v>
      </c>
      <c r="C61" s="4" t="inlineStr">
        <is>
          <t xml:space="preserve"> </t>
        </is>
      </c>
    </row>
    <row r="62">
      <c r="A62" s="4" t="inlineStr">
        <is>
          <t>Producer commissions payable</t>
        </is>
      </c>
      <c r="B62" s="5" t="n">
        <v>0</v>
      </c>
      <c r="C62" s="4" t="inlineStr">
        <is>
          <t xml:space="preserve"> </t>
        </is>
      </c>
    </row>
    <row r="63">
      <c r="A63" s="4" t="inlineStr">
        <is>
          <t>Accrued expenses and other current liabilities</t>
        </is>
      </c>
      <c r="B63" s="5" t="n">
        <v>-1859</v>
      </c>
      <c r="C63" s="4" t="inlineStr">
        <is>
          <t xml:space="preserve"> </t>
        </is>
      </c>
    </row>
    <row r="64">
      <c r="A64" s="4" t="inlineStr">
        <is>
          <t>Total liabilities acquired</t>
        </is>
      </c>
      <c r="B64" s="5" t="n">
        <v>-1859</v>
      </c>
      <c r="C64" s="4" t="inlineStr">
        <is>
          <t xml:space="preserve"> </t>
        </is>
      </c>
    </row>
    <row r="65">
      <c r="A65" s="4" t="inlineStr">
        <is>
          <t>Net assets acquired</t>
        </is>
      </c>
      <c r="B65" s="5" t="n">
        <v>10110</v>
      </c>
      <c r="C65" s="4" t="inlineStr">
        <is>
          <t xml:space="preserve"> </t>
        </is>
      </c>
    </row>
    <row r="66">
      <c r="A66" s="4" t="inlineStr">
        <is>
          <t>Maximum potential contingent earnout consideration</t>
        </is>
      </c>
      <c r="B66" s="5" t="n">
        <v>1250</v>
      </c>
      <c r="C66" s="4" t="inlineStr">
        <is>
          <t xml:space="preserve"> </t>
        </is>
      </c>
    </row>
    <row r="67">
      <c r="A67" s="4" t="inlineStr">
        <is>
          <t>Totals</t>
        </is>
      </c>
      <c r="B67" s="4" t="inlineStr">
        <is>
          <t xml:space="preserve"> </t>
        </is>
      </c>
      <c r="C67" s="4" t="inlineStr">
        <is>
          <t xml:space="preserve"> </t>
        </is>
      </c>
    </row>
    <row r="68">
      <c r="A68" s="3" t="inlineStr">
        <is>
          <t>Business Combination, Recognized Identifiable Assets Acquired and Liabilities Assumed, Liabilities [Abstract]</t>
        </is>
      </c>
      <c r="B68" s="4" t="inlineStr">
        <is>
          <t xml:space="preserve"> </t>
        </is>
      </c>
      <c r="C68" s="4" t="inlineStr">
        <is>
          <t xml:space="preserve"> </t>
        </is>
      </c>
    </row>
    <row r="69">
      <c r="A69" s="4" t="inlineStr">
        <is>
          <t>Maximum potential contingent earnout consideration</t>
        </is>
      </c>
      <c r="B69" s="6" t="n">
        <v>16250</v>
      </c>
      <c r="C6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Weighted-Average Lives of Intangible Assets Acquired in Business Combinations (Details) $ in Thousands</t>
        </is>
      </c>
      <c r="B1" s="2" t="inlineStr">
        <is>
          <t>6 Months Ended</t>
        </is>
      </c>
    </row>
    <row r="2">
      <c r="B2" s="2" t="inlineStr">
        <is>
          <t>Jun. 30, 2022 USD ($)</t>
        </is>
      </c>
    </row>
    <row r="3">
      <c r="A3" s="3" t="inlineStr">
        <is>
          <t>Acquired Finite-Lived Intangible Assets [Line Items]</t>
        </is>
      </c>
      <c r="B3" s="4" t="inlineStr">
        <is>
          <t xml:space="preserve"> </t>
        </is>
      </c>
    </row>
    <row r="4">
      <c r="A4" s="4" t="inlineStr">
        <is>
          <t>Amount</t>
        </is>
      </c>
      <c r="B4" s="6" t="n">
        <v>212184</v>
      </c>
    </row>
    <row r="5">
      <c r="A5" s="4" t="inlineStr">
        <is>
          <t>Purchased customer accounts</t>
        </is>
      </c>
      <c r="B5" s="4" t="inlineStr">
        <is>
          <t xml:space="preserve"> </t>
        </is>
      </c>
    </row>
    <row r="6">
      <c r="A6" s="3" t="inlineStr">
        <is>
          <t>Acquired Finite-Lived Intangible Assets [Line Items]</t>
        </is>
      </c>
      <c r="B6" s="4" t="inlineStr">
        <is>
          <t xml:space="preserve"> </t>
        </is>
      </c>
    </row>
    <row r="7">
      <c r="A7" s="4" t="inlineStr">
        <is>
          <t>Amount</t>
        </is>
      </c>
      <c r="B7" s="6" t="n">
        <v>18550</v>
      </c>
    </row>
    <row r="8">
      <c r="A8" s="4" t="inlineStr">
        <is>
          <t>Weighted Average Life</t>
        </is>
      </c>
      <c r="B8" s="4" t="inlineStr">
        <is>
          <t>20 years</t>
        </is>
      </c>
    </row>
    <row r="9">
      <c r="A9" s="4" t="inlineStr">
        <is>
          <t>Distributor relationships</t>
        </is>
      </c>
      <c r="B9" s="4" t="inlineStr">
        <is>
          <t xml:space="preserve"> </t>
        </is>
      </c>
    </row>
    <row r="10">
      <c r="A10" s="3" t="inlineStr">
        <is>
          <t>Acquired Finite-Lived Intangible Assets [Line Items]</t>
        </is>
      </c>
      <c r="B10" s="4" t="inlineStr">
        <is>
          <t xml:space="preserve"> </t>
        </is>
      </c>
    </row>
    <row r="11">
      <c r="A11" s="4" t="inlineStr">
        <is>
          <t>Amount</t>
        </is>
      </c>
      <c r="B11" s="6" t="n">
        <v>159800</v>
      </c>
    </row>
    <row r="12">
      <c r="A12" s="4" t="inlineStr">
        <is>
          <t>Weighted Average Life</t>
        </is>
      </c>
      <c r="B12" s="4" t="inlineStr">
        <is>
          <t>20 years</t>
        </is>
      </c>
    </row>
    <row r="13">
      <c r="A13" s="4" t="inlineStr">
        <is>
          <t>Software</t>
        </is>
      </c>
      <c r="B13" s="4" t="inlineStr">
        <is>
          <t xml:space="preserve"> </t>
        </is>
      </c>
    </row>
    <row r="14">
      <c r="A14" s="3" t="inlineStr">
        <is>
          <t>Acquired Finite-Lived Intangible Assets [Line Items]</t>
        </is>
      </c>
      <c r="B14" s="4" t="inlineStr">
        <is>
          <t xml:space="preserve"> </t>
        </is>
      </c>
    </row>
    <row r="15">
      <c r="A15" s="4" t="inlineStr">
        <is>
          <t>Amount</t>
        </is>
      </c>
      <c r="B15" s="6" t="n">
        <v>29500</v>
      </c>
    </row>
    <row r="16">
      <c r="A16" s="4" t="inlineStr">
        <is>
          <t>Weighted Average Life</t>
        </is>
      </c>
      <c r="B16" s="4" t="inlineStr">
        <is>
          <t>5 years</t>
        </is>
      </c>
    </row>
    <row r="17">
      <c r="A17" s="4" t="inlineStr">
        <is>
          <t>Trade Names</t>
        </is>
      </c>
      <c r="B17" s="4" t="inlineStr">
        <is>
          <t xml:space="preserve"> </t>
        </is>
      </c>
    </row>
    <row r="18">
      <c r="A18" s="3" t="inlineStr">
        <is>
          <t>Acquired Finite-Lived Intangible Assets [Line Items]</t>
        </is>
      </c>
      <c r="B18" s="4" t="inlineStr">
        <is>
          <t xml:space="preserve"> </t>
        </is>
      </c>
    </row>
    <row r="19">
      <c r="A19" s="4" t="inlineStr">
        <is>
          <t>Amount</t>
        </is>
      </c>
      <c r="B19" s="6" t="n">
        <v>4334</v>
      </c>
    </row>
    <row r="20">
      <c r="A20" s="4" t="inlineStr">
        <is>
          <t>Weighted Average Life</t>
        </is>
      </c>
      <c r="B2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mmissions and fees</t>
        </is>
      </c>
      <c r="B4" s="6" t="n">
        <v>232460</v>
      </c>
      <c r="C4" s="6" t="n">
        <v>119706</v>
      </c>
      <c r="D4" s="6" t="n">
        <v>475308</v>
      </c>
      <c r="E4" s="6" t="n">
        <v>2725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missions, employee compensation and benefits</t>
        </is>
      </c>
      <c r="B6" s="5" t="n">
        <v>172848</v>
      </c>
      <c r="C6" s="5" t="n">
        <v>89065</v>
      </c>
      <c r="D6" s="5" t="n">
        <v>326598</v>
      </c>
      <c r="E6" s="5" t="n">
        <v>178440</v>
      </c>
    </row>
    <row r="7">
      <c r="A7" s="4" t="inlineStr">
        <is>
          <t>Other operating expenses</t>
        </is>
      </c>
      <c r="B7" s="5" t="n">
        <v>40770</v>
      </c>
      <c r="C7" s="5" t="n">
        <v>19537</v>
      </c>
      <c r="D7" s="5" t="n">
        <v>77212</v>
      </c>
      <c r="E7" s="5" t="n">
        <v>36412</v>
      </c>
    </row>
    <row r="8">
      <c r="A8" s="4" t="inlineStr">
        <is>
          <t>Amortization expense</t>
        </is>
      </c>
      <c r="B8" s="5" t="n">
        <v>19170</v>
      </c>
      <c r="C8" s="5" t="n">
        <v>10742</v>
      </c>
      <c r="D8" s="5" t="n">
        <v>36732</v>
      </c>
      <c r="E8" s="5" t="n">
        <v>21279</v>
      </c>
    </row>
    <row r="9">
      <c r="A9" s="4" t="inlineStr">
        <is>
          <t>Change in fair value of contingent consideration</t>
        </is>
      </c>
      <c r="B9" s="5" t="n">
        <v>-26872</v>
      </c>
      <c r="C9" s="5" t="n">
        <v>13325</v>
      </c>
      <c r="D9" s="5" t="n">
        <v>-32504</v>
      </c>
      <c r="E9" s="5" t="n">
        <v>11822</v>
      </c>
    </row>
    <row r="10">
      <c r="A10" s="4" t="inlineStr">
        <is>
          <t>Depreciation expense</t>
        </is>
      </c>
      <c r="B10" s="5" t="n">
        <v>1105</v>
      </c>
      <c r="C10" s="5" t="n">
        <v>573</v>
      </c>
      <c r="D10" s="5" t="n">
        <v>2093</v>
      </c>
      <c r="E10" s="5" t="n">
        <v>1167</v>
      </c>
    </row>
    <row r="11">
      <c r="A11" s="4" t="inlineStr">
        <is>
          <t>Total operating expenses</t>
        </is>
      </c>
      <c r="B11" s="5" t="n">
        <v>207021</v>
      </c>
      <c r="C11" s="5" t="n">
        <v>133242</v>
      </c>
      <c r="D11" s="5" t="n">
        <v>410131</v>
      </c>
      <c r="E11" s="5" t="n">
        <v>249120</v>
      </c>
    </row>
    <row r="12">
      <c r="A12" s="4" t="inlineStr">
        <is>
          <t>Operating income (loss)</t>
        </is>
      </c>
      <c r="B12" s="5" t="n">
        <v>25439</v>
      </c>
      <c r="C12" s="5" t="n">
        <v>-13536</v>
      </c>
      <c r="D12" s="5" t="n">
        <v>65177</v>
      </c>
      <c r="E12" s="5" t="n">
        <v>23414</v>
      </c>
    </row>
    <row r="13">
      <c r="A13" s="4" t="inlineStr">
        <is>
          <t>Interest expense, net</t>
        </is>
      </c>
      <c r="B13" s="5" t="n">
        <v>-14632</v>
      </c>
      <c r="C13" s="5" t="n">
        <v>-5848</v>
      </c>
      <c r="D13" s="5" t="n">
        <v>-24982</v>
      </c>
      <c r="E13" s="5" t="n">
        <v>-11491</v>
      </c>
    </row>
    <row r="14">
      <c r="A14" s="4" t="inlineStr">
        <is>
          <t>Other income (expense), net</t>
        </is>
      </c>
      <c r="B14" s="5" t="n">
        <v>5786</v>
      </c>
      <c r="C14" s="5" t="n">
        <v>-1057</v>
      </c>
      <c r="D14" s="5" t="n">
        <v>21237</v>
      </c>
      <c r="E14" s="5" t="n">
        <v>-1057</v>
      </c>
    </row>
    <row r="15">
      <c r="A15" s="4" t="inlineStr">
        <is>
          <t>Total other expense</t>
        </is>
      </c>
      <c r="B15" s="5" t="n">
        <v>-8846</v>
      </c>
      <c r="C15" s="5" t="n">
        <v>-6905</v>
      </c>
      <c r="D15" s="5" t="n">
        <v>-3745</v>
      </c>
      <c r="E15" s="5" t="n">
        <v>-12548</v>
      </c>
    </row>
    <row r="16">
      <c r="A16" s="4" t="inlineStr">
        <is>
          <t>Net income (loss)</t>
        </is>
      </c>
      <c r="B16" s="5" t="n">
        <v>16593</v>
      </c>
      <c r="C16" s="5" t="n">
        <v>-20441</v>
      </c>
      <c r="D16" s="5" t="n">
        <v>61432</v>
      </c>
      <c r="E16" s="5" t="n">
        <v>10866</v>
      </c>
    </row>
    <row r="17">
      <c r="A17" s="4" t="inlineStr">
        <is>
          <t>Less: net income (loss) attributable to noncontrolling interests</t>
        </is>
      </c>
      <c r="B17" s="5" t="n">
        <v>7951</v>
      </c>
      <c r="C17" s="5" t="n">
        <v>-10348</v>
      </c>
      <c r="D17" s="5" t="n">
        <v>29921</v>
      </c>
      <c r="E17" s="5" t="n">
        <v>5653</v>
      </c>
    </row>
    <row r="18">
      <c r="A18" s="4" t="inlineStr">
        <is>
          <t>Net income (loss) attributable to BRP Group, Inc.</t>
        </is>
      </c>
      <c r="B18" s="5" t="n">
        <v>8642</v>
      </c>
      <c r="C18" s="5" t="n">
        <v>-10093</v>
      </c>
      <c r="D18" s="5" t="n">
        <v>31511</v>
      </c>
      <c r="E18" s="5" t="n">
        <v>5213</v>
      </c>
    </row>
    <row r="19">
      <c r="A19" s="4" t="inlineStr">
        <is>
          <t>Comprehensive income (loss)</t>
        </is>
      </c>
      <c r="B19" s="5" t="n">
        <v>16593</v>
      </c>
      <c r="C19" s="5" t="n">
        <v>-20441</v>
      </c>
      <c r="D19" s="5" t="n">
        <v>61432</v>
      </c>
      <c r="E19" s="5" t="n">
        <v>10866</v>
      </c>
    </row>
    <row r="20">
      <c r="A20" s="4" t="inlineStr">
        <is>
          <t>Comprehensive income (loss) attributable to noncontrolling interests</t>
        </is>
      </c>
      <c r="B20" s="5" t="n">
        <v>7951</v>
      </c>
      <c r="C20" s="5" t="n">
        <v>-10348</v>
      </c>
      <c r="D20" s="5" t="n">
        <v>29921</v>
      </c>
      <c r="E20" s="5" t="n">
        <v>5653</v>
      </c>
    </row>
    <row r="21">
      <c r="A21" s="4" t="inlineStr">
        <is>
          <t>Comprehensive income (loss) attributable to BRP Group, Inc.</t>
        </is>
      </c>
      <c r="B21" s="6" t="n">
        <v>8642</v>
      </c>
      <c r="C21" s="6" t="n">
        <v>-10093</v>
      </c>
      <c r="D21" s="6" t="n">
        <v>31511</v>
      </c>
      <c r="E21" s="6" t="n">
        <v>5213</v>
      </c>
    </row>
    <row r="22">
      <c r="A22" s="4" t="inlineStr">
        <is>
          <t>Basic earnings (loss) per share</t>
        </is>
      </c>
      <c r="B22" s="7" t="n">
        <v>0.15</v>
      </c>
      <c r="C22" s="7" t="n">
        <v>-0.23</v>
      </c>
      <c r="D22" s="7" t="n">
        <v>0.5600000000000001</v>
      </c>
      <c r="E22" s="7" t="n">
        <v>0.12</v>
      </c>
    </row>
    <row r="23">
      <c r="A23" s="4" t="inlineStr">
        <is>
          <t>Diluted earnings (loss) per share</t>
        </is>
      </c>
      <c r="B23" s="7" t="n">
        <v>0.14</v>
      </c>
      <c r="C23" s="7" t="n">
        <v>-0.23</v>
      </c>
      <c r="D23" s="7" t="n">
        <v>0.53</v>
      </c>
      <c r="E23" s="7" t="n">
        <v>0.11</v>
      </c>
    </row>
    <row r="24">
      <c r="A24" s="4" t="inlineStr">
        <is>
          <t>Weighted-average shares of Class A common stock outstanding - basic</t>
        </is>
      </c>
      <c r="B24" s="5" t="n">
        <v>56270491</v>
      </c>
      <c r="C24" s="5" t="n">
        <v>44671308</v>
      </c>
      <c r="D24" s="5" t="n">
        <v>55996668</v>
      </c>
      <c r="E24" s="5" t="n">
        <v>44464312</v>
      </c>
    </row>
    <row r="25">
      <c r="A25" s="4" t="inlineStr">
        <is>
          <t>Weighted-average shares of Class A common stock outstanding - diluted</t>
        </is>
      </c>
      <c r="B25" s="5" t="n">
        <v>59858816</v>
      </c>
      <c r="C25" s="5" t="n">
        <v>44671308</v>
      </c>
      <c r="D25" s="5" t="n">
        <v>59354168</v>
      </c>
      <c r="E25" s="5" t="n">
        <v>461604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uture Amortization of Intangible Assets Acquired in Business Combinations (Details) $ in Thousands</t>
        </is>
      </c>
      <c r="B1" s="2" t="inlineStr">
        <is>
          <t>Jun. 30, 2022 USD ($)</t>
        </is>
      </c>
    </row>
    <row r="2">
      <c r="A2" s="3" t="inlineStr">
        <is>
          <t>Business Combinations [Abstract]</t>
        </is>
      </c>
      <c r="B2" s="4" t="inlineStr">
        <is>
          <t xml:space="preserve"> </t>
        </is>
      </c>
    </row>
    <row r="3">
      <c r="A3" s="4" t="inlineStr">
        <is>
          <t>For the remainder of 2022</t>
        </is>
      </c>
      <c r="B3" s="6" t="n">
        <v>5049</v>
      </c>
    </row>
    <row r="4">
      <c r="A4" s="4" t="inlineStr">
        <is>
          <t>2023</t>
        </is>
      </c>
      <c r="B4" s="5" t="n">
        <v>11076</v>
      </c>
    </row>
    <row r="5">
      <c r="A5" s="4" t="inlineStr">
        <is>
          <t>2024</t>
        </is>
      </c>
      <c r="B5" s="5" t="n">
        <v>12340</v>
      </c>
    </row>
    <row r="6">
      <c r="A6" s="4" t="inlineStr">
        <is>
          <t>2025</t>
        </is>
      </c>
      <c r="B6" s="5" t="n">
        <v>13562</v>
      </c>
    </row>
    <row r="7">
      <c r="A7" s="4" t="inlineStr">
        <is>
          <t>2026</t>
        </is>
      </c>
      <c r="B7" s="6" t="n">
        <v>144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Pro Forma Information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Revenues</t>
        </is>
      </c>
      <c r="B4" s="6" t="n">
        <v>239912</v>
      </c>
      <c r="C4" s="6" t="n">
        <v>140906</v>
      </c>
      <c r="D4" s="6" t="n">
        <v>503058</v>
      </c>
      <c r="E4" s="6" t="n">
        <v>313572</v>
      </c>
    </row>
    <row r="5">
      <c r="A5" s="4" t="inlineStr">
        <is>
          <t>Net income (loss)</t>
        </is>
      </c>
      <c r="B5" s="5" t="n">
        <v>15753</v>
      </c>
      <c r="C5" s="5" t="n">
        <v>-21759</v>
      </c>
      <c r="D5" s="5" t="n">
        <v>60370</v>
      </c>
      <c r="E5" s="5" t="n">
        <v>8970</v>
      </c>
    </row>
    <row r="6">
      <c r="A6" s="4" t="inlineStr">
        <is>
          <t>Net income (loss) attributable to BRP Group, Inc.</t>
        </is>
      </c>
      <c r="B6" s="6" t="n">
        <v>8207</v>
      </c>
      <c r="C6" s="6" t="n">
        <v>-10731</v>
      </c>
      <c r="D6" s="6" t="n">
        <v>30965</v>
      </c>
      <c r="E6" s="6" t="n">
        <v>4300</v>
      </c>
    </row>
    <row r="7">
      <c r="A7" s="4" t="inlineStr">
        <is>
          <t>Basic loss per share</t>
        </is>
      </c>
      <c r="B7" s="7" t="n">
        <v>0.15</v>
      </c>
      <c r="C7" s="7" t="n">
        <v>-0.24</v>
      </c>
      <c r="D7" s="7" t="n">
        <v>0.55</v>
      </c>
      <c r="E7" s="7" t="n">
        <v>0.1</v>
      </c>
    </row>
    <row r="8">
      <c r="A8" s="4" t="inlineStr">
        <is>
          <t>Diluted loss per share</t>
        </is>
      </c>
      <c r="B8" s="7" t="n">
        <v>0.14</v>
      </c>
      <c r="C8" s="7" t="n">
        <v>-0.24</v>
      </c>
      <c r="D8" s="7" t="n">
        <v>0.52</v>
      </c>
      <c r="E8" s="7" t="n">
        <v>0.09</v>
      </c>
    </row>
    <row r="9">
      <c r="A9" s="4" t="inlineStr">
        <is>
          <t>Weighted-average shares of Class A common stock outstanding - basic</t>
        </is>
      </c>
      <c r="B9" s="5" t="n">
        <v>56339</v>
      </c>
      <c r="C9" s="5" t="n">
        <v>44768</v>
      </c>
      <c r="D9" s="5" t="n">
        <v>56079</v>
      </c>
      <c r="E9" s="5" t="n">
        <v>44561</v>
      </c>
    </row>
    <row r="10">
      <c r="A10" s="4" t="inlineStr">
        <is>
          <t>Weighted-average shares of Class A common stock outstanding - diluted</t>
        </is>
      </c>
      <c r="B10" s="5" t="n">
        <v>60022</v>
      </c>
      <c r="C10" s="5" t="n">
        <v>44768</v>
      </c>
      <c r="D10" s="5" t="n">
        <v>59628</v>
      </c>
      <c r="E10" s="5" t="n">
        <v>465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Additional Information (Details) - Variable Interest Entity, Primary Beneficiar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venues</t>
        </is>
      </c>
      <c r="B4" s="9" t="n">
        <v>0.4</v>
      </c>
      <c r="C4" s="9" t="n">
        <v>0.3</v>
      </c>
      <c r="D4" s="9" t="n">
        <v>0.8</v>
      </c>
      <c r="E4" s="9" t="n">
        <v>0.5</v>
      </c>
    </row>
    <row r="5">
      <c r="A5" s="4" t="inlineStr">
        <is>
          <t>Expenses</t>
        </is>
      </c>
      <c r="B5" s="9" t="n">
        <v>0.3</v>
      </c>
      <c r="C5" s="9" t="n">
        <v>0.2</v>
      </c>
      <c r="D5" s="9" t="n">
        <v>0.5</v>
      </c>
      <c r="E5" s="9" t="n">
        <v>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mmissions and fees</t>
        </is>
      </c>
      <c r="B4" s="6" t="n">
        <v>232460</v>
      </c>
      <c r="C4" s="6" t="n">
        <v>119706</v>
      </c>
      <c r="D4" s="6" t="n">
        <v>475308</v>
      </c>
      <c r="E4" s="6" t="n">
        <v>272534</v>
      </c>
    </row>
    <row r="5">
      <c r="A5" s="4" t="inlineStr">
        <is>
          <t>Direct Bill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mmissions and fees</t>
        </is>
      </c>
      <c r="B7" s="5" t="n">
        <v>93534</v>
      </c>
      <c r="C7" s="5" t="n">
        <v>50358</v>
      </c>
      <c r="D7" s="5" t="n">
        <v>225194</v>
      </c>
      <c r="E7" s="5" t="n">
        <v>144863</v>
      </c>
    </row>
    <row r="8">
      <c r="A8" s="4" t="inlineStr">
        <is>
          <t>Agency Bill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mmissions and fees</t>
        </is>
      </c>
      <c r="B10" s="5" t="n">
        <v>89015</v>
      </c>
      <c r="C10" s="5" t="n">
        <v>47293</v>
      </c>
      <c r="D10" s="5" t="n">
        <v>162192</v>
      </c>
      <c r="E10" s="5" t="n">
        <v>82633</v>
      </c>
    </row>
    <row r="11">
      <c r="A11" s="4" t="inlineStr">
        <is>
          <t>Profit Sharing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mmissions and fees</t>
        </is>
      </c>
      <c r="B13" s="5" t="n">
        <v>19366</v>
      </c>
      <c r="C13" s="5" t="n">
        <v>8175</v>
      </c>
      <c r="D13" s="5" t="n">
        <v>34378</v>
      </c>
      <c r="E13" s="5" t="n">
        <v>18467</v>
      </c>
    </row>
    <row r="14">
      <c r="A14" s="4" t="inlineStr">
        <is>
          <t>Consulting and Service Fe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mmissions and fees</t>
        </is>
      </c>
      <c r="B16" s="5" t="n">
        <v>12188</v>
      </c>
      <c r="C16" s="5" t="n">
        <v>7570</v>
      </c>
      <c r="D16" s="5" t="n">
        <v>26525</v>
      </c>
      <c r="E16" s="5" t="n">
        <v>14577</v>
      </c>
    </row>
    <row r="17">
      <c r="A17" s="4" t="inlineStr">
        <is>
          <t>Policy Fee and Installment Fe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mmissions and fees</t>
        </is>
      </c>
      <c r="B19" s="5" t="n">
        <v>13419</v>
      </c>
      <c r="C19" s="5" t="n">
        <v>4792</v>
      </c>
      <c r="D19" s="5" t="n">
        <v>19127</v>
      </c>
      <c r="E19" s="5" t="n">
        <v>9268</v>
      </c>
    </row>
    <row r="20">
      <c r="A20" s="4" t="inlineStr">
        <is>
          <t>Other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mmissions and fees</t>
        </is>
      </c>
      <c r="B22" s="6" t="n">
        <v>4938</v>
      </c>
      <c r="C22" s="6" t="n">
        <v>1518</v>
      </c>
      <c r="D22" s="6" t="n">
        <v>7892</v>
      </c>
      <c r="E22" s="6" t="n">
        <v>27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venue - Additional Information (Details)</t>
        </is>
      </c>
      <c r="B1" s="2" t="inlineStr">
        <is>
          <t>Jun. 30, 2022</t>
        </is>
      </c>
    </row>
    <row r="2">
      <c r="A2" s="3" t="inlineStr">
        <is>
          <t>Revenue from Contract with Customer [Abstract]</t>
        </is>
      </c>
      <c r="B2" s="4" t="inlineStr">
        <is>
          <t xml:space="preserve"> </t>
        </is>
      </c>
    </row>
    <row r="3">
      <c r="A3" s="4" t="inlineStr">
        <is>
          <t>Capitalized contract cost, amortization period</t>
        </is>
      </c>
      <c r="B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 $ in Thousands</t>
        </is>
      </c>
      <c r="B1" s="2" t="inlineStr">
        <is>
          <t>Jun. 30,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186477</v>
      </c>
      <c r="C3" s="6" t="n">
        <v>168550</v>
      </c>
    </row>
    <row r="4">
      <c r="A4" s="4" t="inlineStr">
        <is>
          <t>Contract liabilities</t>
        </is>
      </c>
      <c r="B4" s="6" t="n">
        <v>25191</v>
      </c>
      <c r="C4" s="6" t="n">
        <v>181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Additional Information (Details) $ in Millions</t>
        </is>
      </c>
      <c r="B1" s="2" t="inlineStr">
        <is>
          <t>6 Months Ended</t>
        </is>
      </c>
    </row>
    <row r="2">
      <c r="B2" s="2" t="inlineStr">
        <is>
          <t>Jun. 30, 2022 USD ($)</t>
        </is>
      </c>
    </row>
    <row r="3">
      <c r="A3" s="3" t="inlineStr">
        <is>
          <t>Contract with Customer, Contract Asset, Contract Liability, and Receivable [Abstract]</t>
        </is>
      </c>
      <c r="B3" s="4" t="inlineStr">
        <is>
          <t xml:space="preserve"> </t>
        </is>
      </c>
    </row>
    <row r="4">
      <c r="A4" s="4" t="inlineStr">
        <is>
          <t>Revenue recognized in current year related to contract liabilities at end of prior year</t>
        </is>
      </c>
      <c r="B4" s="9" t="n">
        <v>1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Deferred Commiss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Deferred Commission Expen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039</v>
      </c>
      <c r="C4" s="6" t="n">
        <v>5164</v>
      </c>
      <c r="D4" s="6" t="n">
        <v>11336</v>
      </c>
      <c r="E4" s="6" t="n">
        <v>4751</v>
      </c>
    </row>
    <row r="5">
      <c r="A5" s="4" t="inlineStr">
        <is>
          <t>Costs capitalized</t>
        </is>
      </c>
      <c r="B5" s="5" t="n">
        <v>3238</v>
      </c>
      <c r="C5" s="5" t="n">
        <v>1351</v>
      </c>
      <c r="D5" s="5" t="n">
        <v>6868</v>
      </c>
      <c r="E5" s="5" t="n">
        <v>2186</v>
      </c>
    </row>
    <row r="6">
      <c r="A6" s="4" t="inlineStr">
        <is>
          <t>Amortization</t>
        </is>
      </c>
      <c r="B6" s="5" t="n">
        <v>-1079</v>
      </c>
      <c r="C6" s="5" t="n">
        <v>-479</v>
      </c>
      <c r="D6" s="5" t="n">
        <v>-2006</v>
      </c>
      <c r="E6" s="5" t="n">
        <v>-901</v>
      </c>
    </row>
    <row r="7">
      <c r="A7" s="4" t="inlineStr">
        <is>
          <t>Balance at end of period</t>
        </is>
      </c>
      <c r="B7" s="6" t="n">
        <v>16198</v>
      </c>
      <c r="C7" s="6" t="n">
        <v>6036</v>
      </c>
      <c r="D7" s="6" t="n">
        <v>16198</v>
      </c>
      <c r="E7" s="6" t="n">
        <v>60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1243511</v>
      </c>
      <c r="C3" s="6" t="n">
        <v>1025857</v>
      </c>
    </row>
    <row r="4">
      <c r="A4" s="4" t="inlineStr">
        <is>
          <t>Accumulated Amortization</t>
        </is>
      </c>
      <c r="B4" s="5" t="n">
        <v>-118123</v>
      </c>
      <c r="C4" s="5" t="n">
        <v>-81390</v>
      </c>
    </row>
    <row r="5">
      <c r="A5" s="4" t="inlineStr">
        <is>
          <t>Net Carrying Value</t>
        </is>
      </c>
      <c r="B5" s="5" t="n">
        <v>1125388</v>
      </c>
      <c r="C5" s="5" t="n">
        <v>944467</v>
      </c>
    </row>
    <row r="6">
      <c r="A6" s="4" t="inlineStr">
        <is>
          <t>Purchased customer accou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873351</v>
      </c>
      <c r="C8" s="5" t="n">
        <v>851445</v>
      </c>
    </row>
    <row r="9">
      <c r="A9" s="4" t="inlineStr">
        <is>
          <t>Accumulated Amortization</t>
        </is>
      </c>
      <c r="B9" s="5" t="n">
        <v>-80436</v>
      </c>
      <c r="C9" s="5" t="n">
        <v>-54481</v>
      </c>
    </row>
    <row r="10">
      <c r="A10" s="4" t="inlineStr">
        <is>
          <t>Net Carrying Value</t>
        </is>
      </c>
      <c r="B10" s="5" t="n">
        <v>792915</v>
      </c>
      <c r="C10" s="5" t="n">
        <v>796964</v>
      </c>
    </row>
    <row r="11">
      <c r="A11" s="4" t="inlineStr">
        <is>
          <t>Distributo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260421</v>
      </c>
      <c r="C13" s="5" t="n">
        <v>100621</v>
      </c>
    </row>
    <row r="14">
      <c r="A14" s="4" t="inlineStr">
        <is>
          <t>Accumulated Amortization</t>
        </is>
      </c>
      <c r="B14" s="5" t="n">
        <v>-6976</v>
      </c>
      <c r="C14" s="5" t="n">
        <v>-3814</v>
      </c>
    </row>
    <row r="15">
      <c r="A15" s="4" t="inlineStr">
        <is>
          <t>Net Carrying Value</t>
        </is>
      </c>
      <c r="B15" s="5" t="n">
        <v>253445</v>
      </c>
      <c r="C15" s="5" t="n">
        <v>96807</v>
      </c>
    </row>
    <row r="16">
      <c r="A16" s="4" t="inlineStr">
        <is>
          <t>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73357</v>
      </c>
      <c r="C18" s="5" t="n">
        <v>41743</v>
      </c>
    </row>
    <row r="19">
      <c r="A19" s="4" t="inlineStr">
        <is>
          <t>Accumulated Amortization</t>
        </is>
      </c>
      <c r="B19" s="5" t="n">
        <v>-23563</v>
      </c>
      <c r="C19" s="5" t="n">
        <v>-18265</v>
      </c>
    </row>
    <row r="20">
      <c r="A20" s="4" t="inlineStr">
        <is>
          <t>Net Carrying Value</t>
        </is>
      </c>
      <c r="B20" s="5" t="n">
        <v>49794</v>
      </c>
      <c r="C20" s="5" t="n">
        <v>23478</v>
      </c>
    </row>
    <row r="21">
      <c r="A21" s="4" t="inlineStr">
        <is>
          <t>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28523</v>
      </c>
      <c r="C23" s="5" t="n">
        <v>24189</v>
      </c>
    </row>
    <row r="24">
      <c r="A24" s="4" t="inlineStr">
        <is>
          <t>Accumulated Amortization</t>
        </is>
      </c>
      <c r="B24" s="5" t="n">
        <v>-5713</v>
      </c>
      <c r="C24" s="5" t="n">
        <v>-3583</v>
      </c>
    </row>
    <row r="25">
      <c r="A25" s="4" t="inlineStr">
        <is>
          <t>Net Carrying Value</t>
        </is>
      </c>
      <c r="B25" s="5" t="n">
        <v>22810</v>
      </c>
      <c r="C25" s="5" t="n">
        <v>20606</v>
      </c>
    </row>
    <row r="26">
      <c r="A26" s="4" t="inlineStr">
        <is>
          <t>Carri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7859</v>
      </c>
      <c r="C28" s="5" t="n">
        <v>7859</v>
      </c>
    </row>
    <row r="29">
      <c r="A29" s="4" t="inlineStr">
        <is>
          <t>Accumulated Amortization</t>
        </is>
      </c>
      <c r="B29" s="5" t="n">
        <v>-1435</v>
      </c>
      <c r="C29" s="5" t="n">
        <v>-1247</v>
      </c>
    </row>
    <row r="30">
      <c r="A30" s="4" t="inlineStr">
        <is>
          <t>Net Carrying Value</t>
        </is>
      </c>
      <c r="B30" s="6" t="n">
        <v>6424</v>
      </c>
      <c r="C30" s="6" t="n">
        <v>66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for intangible assets</t>
        </is>
      </c>
      <c r="B4" s="6" t="n">
        <v>19170</v>
      </c>
      <c r="C4" s="6" t="n">
        <v>10742</v>
      </c>
      <c r="D4" s="6" t="n">
        <v>36732</v>
      </c>
      <c r="E4" s="6" t="n">
        <v>212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5" customWidth="1" min="5" max="5"/>
    <col width="24" customWidth="1" min="6" max="6"/>
    <col width="35" customWidth="1" min="7" max="7"/>
    <col width="28" customWidth="1" min="8" max="8"/>
    <col width="28" customWidth="1" min="9" max="9"/>
  </cols>
  <sheetData>
    <row r="1">
      <c r="A1" s="1" t="inlineStr">
        <is>
          <t>Consolidated Statements of Stockholders' Equity and Mezzanine Equity (Unaudited) - USD ($) $ in Thousands</t>
        </is>
      </c>
      <c r="B1" s="2" t="inlineStr">
        <is>
          <t>Total</t>
        </is>
      </c>
      <c r="C1" s="2" t="inlineStr">
        <is>
          <t>Additional Paid-In Capital</t>
        </is>
      </c>
      <c r="D1" s="2" t="inlineStr">
        <is>
          <t>Accumulated Deficit</t>
        </is>
      </c>
      <c r="E1" s="2" t="inlineStr">
        <is>
          <t>Notes Receivable from Stockholders</t>
        </is>
      </c>
      <c r="F1" s="2" t="inlineStr">
        <is>
          <t>Noncontrolling Interest</t>
        </is>
      </c>
      <c r="G1" s="2" t="inlineStr">
        <is>
          <t>Redeemable Noncontrolling Interest</t>
        </is>
      </c>
      <c r="H1" s="2" t="inlineStr">
        <is>
          <t>Common Class A Common Stock</t>
        </is>
      </c>
      <c r="I1" s="2" t="inlineStr">
        <is>
          <t>Common Class B Common Stock</t>
        </is>
      </c>
    </row>
    <row r="2">
      <c r="A2" s="4" t="inlineStr">
        <is>
          <t>Balance at beginning of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4953166</v>
      </c>
      <c r="I2" s="5" t="n">
        <v>49828383</v>
      </c>
    </row>
    <row r="3">
      <c r="A3" s="4" t="inlineStr">
        <is>
          <t>Balance at beginning of period, stockholders' equity at Dec. 31, 2020</t>
        </is>
      </c>
      <c r="B3" s="6" t="n">
        <v>769870</v>
      </c>
      <c r="C3" s="6" t="n">
        <v>392139</v>
      </c>
      <c r="D3" s="6" t="n">
        <v>-24346</v>
      </c>
      <c r="E3" s="6" t="n">
        <v>-465</v>
      </c>
      <c r="F3" s="6" t="n">
        <v>402087</v>
      </c>
      <c r="G3" s="4" t="inlineStr">
        <is>
          <t xml:space="preserve"> </t>
        </is>
      </c>
      <c r="H3" s="6" t="n">
        <v>450</v>
      </c>
      <c r="I3" s="6" t="n">
        <v>5</v>
      </c>
    </row>
    <row r="4">
      <c r="A4" s="4" t="inlineStr">
        <is>
          <t>Balance at beginning of period, mezzanine equity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98</v>
      </c>
      <c r="H4" s="4" t="inlineStr">
        <is>
          <t xml:space="preserve"> </t>
        </is>
      </c>
      <c r="I4" s="4" t="inlineStr">
        <is>
          <t xml:space="preserve"> </t>
        </is>
      </c>
    </row>
    <row r="5">
      <c r="A5" s="3" t="inlineStr">
        <is>
          <t>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10791</v>
      </c>
      <c r="C6" s="4" t="inlineStr">
        <is>
          <t xml:space="preserve"> </t>
        </is>
      </c>
      <c r="D6" s="5" t="n">
        <v>5213</v>
      </c>
      <c r="E6" s="4" t="inlineStr">
        <is>
          <t xml:space="preserve"> </t>
        </is>
      </c>
      <c r="F6" s="5" t="n">
        <v>5578</v>
      </c>
      <c r="G6" s="5" t="n">
        <v>75</v>
      </c>
      <c r="H6" s="4" t="inlineStr">
        <is>
          <t xml:space="preserve"> </t>
        </is>
      </c>
      <c r="I6" s="4" t="inlineStr">
        <is>
          <t xml:space="preserve"> </t>
        </is>
      </c>
    </row>
    <row r="7">
      <c r="A7" s="4" t="inlineStr">
        <is>
          <t>Equity issued in business combina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6284</v>
      </c>
      <c r="I7" s="4" t="inlineStr">
        <is>
          <t xml:space="preserve"> </t>
        </is>
      </c>
    </row>
    <row r="8">
      <c r="A8" s="4" t="inlineStr">
        <is>
          <t>Equity issued in business combinations</t>
        </is>
      </c>
      <c r="B8" s="5" t="n">
        <v>3714</v>
      </c>
      <c r="C8" s="5" t="n">
        <v>1859</v>
      </c>
      <c r="D8" s="4" t="inlineStr">
        <is>
          <t xml:space="preserve"> </t>
        </is>
      </c>
      <c r="E8" s="4" t="inlineStr">
        <is>
          <t xml:space="preserve"> </t>
        </is>
      </c>
      <c r="F8" s="5" t="n">
        <v>1853</v>
      </c>
      <c r="G8" s="4" t="inlineStr">
        <is>
          <t xml:space="preserve"> </t>
        </is>
      </c>
      <c r="H8" s="6" t="n">
        <v>2</v>
      </c>
      <c r="I8" s="4" t="inlineStr">
        <is>
          <t xml:space="preserve"> </t>
        </is>
      </c>
    </row>
    <row r="9">
      <c r="A9" s="4" t="inlineStr">
        <is>
          <t>Share-based compensation, net of forfeitu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61620</v>
      </c>
      <c r="I9" s="4" t="inlineStr">
        <is>
          <t xml:space="preserve"> </t>
        </is>
      </c>
    </row>
    <row r="10">
      <c r="A10" s="4" t="inlineStr">
        <is>
          <t>Share-based compensation, net of forfeitures</t>
        </is>
      </c>
      <c r="B10" s="5" t="n">
        <v>7996</v>
      </c>
      <c r="C10" s="5" t="n">
        <v>7979</v>
      </c>
      <c r="D10" s="4" t="inlineStr">
        <is>
          <t xml:space="preserve"> </t>
        </is>
      </c>
      <c r="E10" s="4" t="inlineStr">
        <is>
          <t xml:space="preserve"> </t>
        </is>
      </c>
      <c r="F10" s="5" t="n">
        <v>5</v>
      </c>
      <c r="G10" s="4" t="inlineStr">
        <is>
          <t xml:space="preserve"> </t>
        </is>
      </c>
      <c r="H10" s="6" t="n">
        <v>12</v>
      </c>
      <c r="I10" s="4" t="inlineStr">
        <is>
          <t xml:space="preserve"> </t>
        </is>
      </c>
    </row>
    <row r="11">
      <c r="A11" s="4" t="inlineStr">
        <is>
          <t>Redemption of Class B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2512</v>
      </c>
      <c r="I11" s="5" t="n">
        <v>-252512</v>
      </c>
    </row>
    <row r="12">
      <c r="A12" s="4" t="inlineStr">
        <is>
          <t>Redemption and cancellation of Class B common stock</t>
        </is>
      </c>
      <c r="B12" s="5" t="n">
        <v>0</v>
      </c>
      <c r="C12" s="5" t="n">
        <v>2048</v>
      </c>
      <c r="D12" s="4" t="inlineStr">
        <is>
          <t xml:space="preserve"> </t>
        </is>
      </c>
      <c r="E12" s="4" t="inlineStr">
        <is>
          <t xml:space="preserve"> </t>
        </is>
      </c>
      <c r="F12" s="5" t="n">
        <v>-2050</v>
      </c>
      <c r="G12" s="4" t="inlineStr">
        <is>
          <t xml:space="preserve"> </t>
        </is>
      </c>
      <c r="H12" s="6" t="n">
        <v>2</v>
      </c>
      <c r="I12" s="4" t="inlineStr">
        <is>
          <t xml:space="preserve"> </t>
        </is>
      </c>
    </row>
    <row r="13">
      <c r="A13" s="4" t="inlineStr">
        <is>
          <t>Repayment of stockholder notes receivable</t>
        </is>
      </c>
      <c r="B13" s="5" t="n">
        <v>159</v>
      </c>
      <c r="C13" s="4" t="inlineStr">
        <is>
          <t xml:space="preserve"> </t>
        </is>
      </c>
      <c r="D13" s="4" t="inlineStr">
        <is>
          <t xml:space="preserve"> </t>
        </is>
      </c>
      <c r="E13" s="5" t="n">
        <v>159</v>
      </c>
      <c r="F13" s="4" t="inlineStr">
        <is>
          <t xml:space="preserve"> </t>
        </is>
      </c>
      <c r="G13" s="4" t="inlineStr">
        <is>
          <t xml:space="preserve"> </t>
        </is>
      </c>
      <c r="H13" s="4" t="inlineStr">
        <is>
          <t xml:space="preserve"> </t>
        </is>
      </c>
      <c r="I13" s="4" t="inlineStr">
        <is>
          <t xml:space="preserve"> </t>
        </is>
      </c>
    </row>
    <row r="14">
      <c r="A14" s="4" t="inlineStr">
        <is>
          <t>Balance at end of period (in shares)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6583582</v>
      </c>
      <c r="I14" s="5" t="n">
        <v>49575871</v>
      </c>
    </row>
    <row r="15">
      <c r="A15" s="4" t="inlineStr">
        <is>
          <t>Balance at end of period, stockholders' equity at Jun. 30, 2021</t>
        </is>
      </c>
      <c r="B15" s="5" t="n">
        <v>792530</v>
      </c>
      <c r="C15" s="5" t="n">
        <v>404025</v>
      </c>
      <c r="D15" s="5" t="n">
        <v>-19133</v>
      </c>
      <c r="E15" s="5" t="n">
        <v>-306</v>
      </c>
      <c r="F15" s="5" t="n">
        <v>407473</v>
      </c>
      <c r="G15" s="4" t="inlineStr">
        <is>
          <t xml:space="preserve"> </t>
        </is>
      </c>
      <c r="H15" s="6" t="n">
        <v>466</v>
      </c>
      <c r="I15" s="6" t="n">
        <v>5</v>
      </c>
    </row>
    <row r="16">
      <c r="A16" s="4" t="inlineStr">
        <is>
          <t>Balance at end of period, mezzanine equity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5" t="n">
        <v>173</v>
      </c>
      <c r="H16" s="4" t="inlineStr">
        <is>
          <t xml:space="preserve"> </t>
        </is>
      </c>
      <c r="I16" s="4" t="inlineStr">
        <is>
          <t xml:space="preserve"> </t>
        </is>
      </c>
    </row>
    <row r="17">
      <c r="A17" s="4" t="inlineStr">
        <is>
          <t>Balance at beginning of period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5925711</v>
      </c>
      <c r="I17" s="5" t="n">
        <v>49715644</v>
      </c>
    </row>
    <row r="18">
      <c r="A18" s="4" t="inlineStr">
        <is>
          <t>Balance at beginning of period, stockholders' equity at Mar. 31, 2021</t>
        </is>
      </c>
      <c r="B18" s="5" t="n">
        <v>806214</v>
      </c>
      <c r="C18" s="5" t="n">
        <v>398885</v>
      </c>
      <c r="D18" s="5" t="n">
        <v>-9040</v>
      </c>
      <c r="E18" s="5" t="n">
        <v>-349</v>
      </c>
      <c r="F18" s="5" t="n">
        <v>416253</v>
      </c>
      <c r="G18" s="4" t="inlineStr">
        <is>
          <t xml:space="preserve"> </t>
        </is>
      </c>
      <c r="H18" s="6" t="n">
        <v>460</v>
      </c>
      <c r="I18" s="6" t="n">
        <v>5</v>
      </c>
    </row>
    <row r="19">
      <c r="A19" s="4" t="inlineStr">
        <is>
          <t>Balance at beginning of period, mezzanine equity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5" t="n">
        <v>125</v>
      </c>
      <c r="H19" s="4" t="inlineStr">
        <is>
          <t xml:space="preserve"> </t>
        </is>
      </c>
      <c r="I19" s="4" t="inlineStr">
        <is>
          <t xml:space="preserve"> </t>
        </is>
      </c>
    </row>
    <row r="20">
      <c r="A20" s="3" t="inlineStr">
        <is>
          <t>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20489</v>
      </c>
      <c r="C21" s="4" t="inlineStr">
        <is>
          <t xml:space="preserve"> </t>
        </is>
      </c>
      <c r="D21" s="5" t="n">
        <v>-10093</v>
      </c>
      <c r="E21" s="4" t="inlineStr">
        <is>
          <t xml:space="preserve"> </t>
        </is>
      </c>
      <c r="F21" s="5" t="n">
        <v>-10396</v>
      </c>
      <c r="G21" s="5" t="n">
        <v>48</v>
      </c>
      <c r="H21" s="4" t="inlineStr">
        <is>
          <t xml:space="preserve"> </t>
        </is>
      </c>
      <c r="I21" s="4" t="inlineStr">
        <is>
          <t xml:space="preserve"> </t>
        </is>
      </c>
    </row>
    <row r="22">
      <c r="A22" s="4" t="inlineStr">
        <is>
          <t>Equity issued in business combina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2152</v>
      </c>
      <c r="I22" s="4" t="inlineStr">
        <is>
          <t xml:space="preserve"> </t>
        </is>
      </c>
    </row>
    <row r="23">
      <c r="A23" s="4" t="inlineStr">
        <is>
          <t>Equity issued in business combinations</t>
        </is>
      </c>
      <c r="B23" s="5" t="n">
        <v>1255</v>
      </c>
      <c r="C23" s="5" t="n">
        <v>-1773</v>
      </c>
      <c r="D23" s="4" t="inlineStr">
        <is>
          <t xml:space="preserve"> </t>
        </is>
      </c>
      <c r="E23" s="4" t="inlineStr">
        <is>
          <t xml:space="preserve"> </t>
        </is>
      </c>
      <c r="F23" s="5" t="n">
        <v>3028</v>
      </c>
      <c r="G23" s="4" t="inlineStr">
        <is>
          <t xml:space="preserve"> </t>
        </is>
      </c>
      <c r="H23" s="6" t="n">
        <v>0</v>
      </c>
      <c r="I23" s="4" t="inlineStr">
        <is>
          <t xml:space="preserve"> </t>
        </is>
      </c>
    </row>
    <row r="24">
      <c r="A24" s="4" t="inlineStr">
        <is>
          <t>Share-based compensation, net of forfeitu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55946</v>
      </c>
      <c r="I24" s="4" t="inlineStr">
        <is>
          <t xml:space="preserve"> </t>
        </is>
      </c>
    </row>
    <row r="25">
      <c r="A25" s="4" t="inlineStr">
        <is>
          <t>Share-based compensation, net of forfeitures</t>
        </is>
      </c>
      <c r="B25" s="5" t="n">
        <v>5507</v>
      </c>
      <c r="C25" s="5" t="n">
        <v>5734</v>
      </c>
      <c r="D25" s="4" t="inlineStr">
        <is>
          <t xml:space="preserve"> </t>
        </is>
      </c>
      <c r="E25" s="4" t="inlineStr">
        <is>
          <t xml:space="preserve"> </t>
        </is>
      </c>
      <c r="F25" s="5" t="n">
        <v>-232</v>
      </c>
      <c r="G25" s="4" t="inlineStr">
        <is>
          <t xml:space="preserve"> </t>
        </is>
      </c>
      <c r="H25" s="6" t="n">
        <v>5</v>
      </c>
      <c r="I25" s="4" t="inlineStr">
        <is>
          <t xml:space="preserve"> </t>
        </is>
      </c>
    </row>
    <row r="26">
      <c r="A26" s="4" t="inlineStr">
        <is>
          <t>Redemption of Class B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9773</v>
      </c>
      <c r="I26" s="5" t="n">
        <v>-139773</v>
      </c>
    </row>
    <row r="27">
      <c r="A27" s="4" t="inlineStr">
        <is>
          <t>Redemption and cancellation of Class B common stock</t>
        </is>
      </c>
      <c r="B27" s="5" t="n">
        <v>0</v>
      </c>
      <c r="C27" s="5" t="n">
        <v>1179</v>
      </c>
      <c r="D27" s="4" t="inlineStr">
        <is>
          <t xml:space="preserve"> </t>
        </is>
      </c>
      <c r="E27" s="4" t="inlineStr">
        <is>
          <t xml:space="preserve"> </t>
        </is>
      </c>
      <c r="F27" s="5" t="n">
        <v>-1180</v>
      </c>
      <c r="G27" s="4" t="inlineStr">
        <is>
          <t xml:space="preserve"> </t>
        </is>
      </c>
      <c r="H27" s="6" t="n">
        <v>1</v>
      </c>
      <c r="I27" s="4" t="inlineStr">
        <is>
          <t xml:space="preserve"> </t>
        </is>
      </c>
    </row>
    <row r="28">
      <c r="A28" s="4" t="inlineStr">
        <is>
          <t>Repayment of stockholder notes receivable</t>
        </is>
      </c>
      <c r="B28" s="5" t="n">
        <v>43</v>
      </c>
      <c r="C28" s="4" t="inlineStr">
        <is>
          <t xml:space="preserve"> </t>
        </is>
      </c>
      <c r="D28" s="4" t="inlineStr">
        <is>
          <t xml:space="preserve"> </t>
        </is>
      </c>
      <c r="E28" s="5" t="n">
        <v>43</v>
      </c>
      <c r="F28" s="4" t="inlineStr">
        <is>
          <t xml:space="preserve"> </t>
        </is>
      </c>
      <c r="G28" s="4" t="inlineStr">
        <is>
          <t xml:space="preserve"> </t>
        </is>
      </c>
      <c r="H28" s="4" t="inlineStr">
        <is>
          <t xml:space="preserve"> </t>
        </is>
      </c>
      <c r="I28" s="4" t="inlineStr">
        <is>
          <t xml:space="preserve"> </t>
        </is>
      </c>
    </row>
    <row r="29">
      <c r="A29" s="4" t="inlineStr">
        <is>
          <t>Balance at end of period (in shares)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6583582</v>
      </c>
      <c r="I29" s="5" t="n">
        <v>49575871</v>
      </c>
    </row>
    <row r="30">
      <c r="A30" s="4" t="inlineStr">
        <is>
          <t>Balance at end of period, stockholders' equity at Jun. 30, 2021</t>
        </is>
      </c>
      <c r="B30" s="5" t="n">
        <v>792530</v>
      </c>
      <c r="C30" s="5" t="n">
        <v>404025</v>
      </c>
      <c r="D30" s="5" t="n">
        <v>-19133</v>
      </c>
      <c r="E30" s="5" t="n">
        <v>-306</v>
      </c>
      <c r="F30" s="5" t="n">
        <v>407473</v>
      </c>
      <c r="G30" s="4" t="inlineStr">
        <is>
          <t xml:space="preserve"> </t>
        </is>
      </c>
      <c r="H30" s="6" t="n">
        <v>466</v>
      </c>
      <c r="I30" s="6" t="n">
        <v>5</v>
      </c>
    </row>
    <row r="31">
      <c r="A31" s="4" t="inlineStr">
        <is>
          <t>Balance at end of period, mezzanine equity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5" t="n">
        <v>173</v>
      </c>
      <c r="H31" s="4" t="inlineStr">
        <is>
          <t xml:space="preserve"> </t>
        </is>
      </c>
      <c r="I31" s="4" t="inlineStr">
        <is>
          <t xml:space="preserve"> </t>
        </is>
      </c>
    </row>
    <row r="32">
      <c r="A32" s="4" t="inlineStr">
        <is>
          <t>Balance at beginning of period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8602859</v>
      </c>
      <c r="I32" s="5" t="n">
        <v>56338051</v>
      </c>
    </row>
    <row r="33">
      <c r="A33" s="4" t="inlineStr">
        <is>
          <t>Balance at beginning of period, stockholders' equity at Dec. 31, 2021</t>
        </is>
      </c>
      <c r="B33" s="5" t="n">
        <v>1187287</v>
      </c>
      <c r="C33" s="5" t="n">
        <v>663002</v>
      </c>
      <c r="D33" s="5" t="n">
        <v>-54992</v>
      </c>
      <c r="E33" s="5" t="n">
        <v>-219</v>
      </c>
      <c r="F33" s="5" t="n">
        <v>578904</v>
      </c>
      <c r="G33" s="4" t="inlineStr">
        <is>
          <t xml:space="preserve"> </t>
        </is>
      </c>
      <c r="H33" s="6" t="n">
        <v>586</v>
      </c>
      <c r="I33" s="6" t="n">
        <v>6</v>
      </c>
    </row>
    <row r="34">
      <c r="A34" s="4" t="inlineStr">
        <is>
          <t>Balance at beginning of period, mezzanine equity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5" t="n">
        <v>269</v>
      </c>
      <c r="H34" s="4" t="inlineStr">
        <is>
          <t xml:space="preserve"> </t>
        </is>
      </c>
      <c r="I34" s="4" t="inlineStr">
        <is>
          <t xml:space="preserve"> </t>
        </is>
      </c>
    </row>
    <row r="35">
      <c r="A35" s="3" t="inlineStr">
        <is>
          <t>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5" t="n">
        <v>61351</v>
      </c>
      <c r="C36" s="4" t="inlineStr">
        <is>
          <t xml:space="preserve"> </t>
        </is>
      </c>
      <c r="D36" s="5" t="n">
        <v>31511</v>
      </c>
      <c r="E36" s="4" t="inlineStr">
        <is>
          <t xml:space="preserve"> </t>
        </is>
      </c>
      <c r="F36" s="5" t="n">
        <v>29840</v>
      </c>
      <c r="G36" s="5" t="n">
        <v>81</v>
      </c>
      <c r="H36" s="4" t="inlineStr">
        <is>
          <t xml:space="preserve"> </t>
        </is>
      </c>
      <c r="I36" s="4" t="inlineStr">
        <is>
          <t xml:space="preserve"> </t>
        </is>
      </c>
    </row>
    <row r="37">
      <c r="A37" s="4" t="inlineStr">
        <is>
          <t>Equity issued in business combina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7156</v>
      </c>
      <c r="I37" s="4" t="inlineStr">
        <is>
          <t xml:space="preserve"> </t>
        </is>
      </c>
    </row>
    <row r="38">
      <c r="A38" s="4" t="inlineStr">
        <is>
          <t>Equity issued in business combinations</t>
        </is>
      </c>
      <c r="B38" s="5" t="n">
        <v>1870</v>
      </c>
      <c r="C38" s="5" t="n">
        <v>-4265</v>
      </c>
      <c r="D38" s="4" t="inlineStr">
        <is>
          <t xml:space="preserve"> </t>
        </is>
      </c>
      <c r="E38" s="4" t="inlineStr">
        <is>
          <t xml:space="preserve"> </t>
        </is>
      </c>
      <c r="F38" s="5" t="n">
        <v>6134</v>
      </c>
      <c r="G38" s="4" t="inlineStr">
        <is>
          <t xml:space="preserve"> </t>
        </is>
      </c>
      <c r="H38" s="6" t="n">
        <v>1</v>
      </c>
      <c r="I38" s="4" t="inlineStr">
        <is>
          <t xml:space="preserve"> </t>
        </is>
      </c>
    </row>
    <row r="39">
      <c r="A39" s="4" t="inlineStr">
        <is>
          <t>Share-based compensation, net of forfeitu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48640</v>
      </c>
      <c r="I39" s="4" t="inlineStr">
        <is>
          <t xml:space="preserve"> </t>
        </is>
      </c>
    </row>
    <row r="40">
      <c r="A40" s="4" t="inlineStr">
        <is>
          <t>Share-based compensation, net of forfeitures</t>
        </is>
      </c>
      <c r="B40" s="5" t="n">
        <v>13260</v>
      </c>
      <c r="C40" s="5" t="n">
        <v>14617</v>
      </c>
      <c r="D40" s="4" t="inlineStr">
        <is>
          <t xml:space="preserve"> </t>
        </is>
      </c>
      <c r="E40" s="4" t="inlineStr">
        <is>
          <t xml:space="preserve"> </t>
        </is>
      </c>
      <c r="F40" s="5" t="n">
        <v>-1362</v>
      </c>
      <c r="G40" s="4" t="inlineStr">
        <is>
          <t xml:space="preserve"> </t>
        </is>
      </c>
      <c r="H40" s="6" t="n">
        <v>5</v>
      </c>
      <c r="I40" s="4" t="inlineStr">
        <is>
          <t xml:space="preserve"> </t>
        </is>
      </c>
    </row>
    <row r="41">
      <c r="A41" s="4" t="inlineStr">
        <is>
          <t>Redemption of Class B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74187</v>
      </c>
      <c r="I41" s="5" t="n">
        <v>-895616</v>
      </c>
    </row>
    <row r="42">
      <c r="A42" s="4" t="inlineStr">
        <is>
          <t>Redemption and cancellation of Class B common stock</t>
        </is>
      </c>
      <c r="B42" s="4" t="inlineStr">
        <is>
          <t xml:space="preserve"> </t>
        </is>
      </c>
      <c r="C42" s="5" t="n">
        <v>9977</v>
      </c>
      <c r="D42" s="4" t="inlineStr">
        <is>
          <t xml:space="preserve"> </t>
        </is>
      </c>
      <c r="E42" s="4" t="inlineStr">
        <is>
          <t xml:space="preserve"> </t>
        </is>
      </c>
      <c r="F42" s="5" t="n">
        <v>-9986</v>
      </c>
      <c r="G42" s="4" t="inlineStr">
        <is>
          <t xml:space="preserve"> </t>
        </is>
      </c>
      <c r="H42" s="6" t="n">
        <v>9</v>
      </c>
      <c r="I42" s="4" t="inlineStr">
        <is>
          <t xml:space="preserve"> </t>
        </is>
      </c>
    </row>
    <row r="43">
      <c r="A43" s="4" t="inlineStr">
        <is>
          <t>Tax distributions to BRP LLC members</t>
        </is>
      </c>
      <c r="B43" s="5" t="n">
        <v>-4321</v>
      </c>
      <c r="C43" s="4" t="inlineStr">
        <is>
          <t xml:space="preserve"> </t>
        </is>
      </c>
      <c r="D43" s="4" t="inlineStr">
        <is>
          <t xml:space="preserve"> </t>
        </is>
      </c>
      <c r="E43" s="4" t="inlineStr">
        <is>
          <t xml:space="preserve"> </t>
        </is>
      </c>
      <c r="F43" s="5" t="n">
        <v>-4321</v>
      </c>
      <c r="G43" s="4" t="inlineStr">
        <is>
          <t xml:space="preserve"> </t>
        </is>
      </c>
      <c r="H43" s="4" t="inlineStr">
        <is>
          <t xml:space="preserve"> </t>
        </is>
      </c>
      <c r="I43" s="4" t="inlineStr">
        <is>
          <t xml:space="preserve"> </t>
        </is>
      </c>
    </row>
    <row r="44">
      <c r="A44" s="4" t="inlineStr">
        <is>
          <t>Repayment of stockholder notes receivable</t>
        </is>
      </c>
      <c r="B44" s="5" t="n">
        <v>88</v>
      </c>
      <c r="C44" s="4" t="inlineStr">
        <is>
          <t xml:space="preserve"> </t>
        </is>
      </c>
      <c r="D44" s="4" t="inlineStr">
        <is>
          <t xml:space="preserve"> </t>
        </is>
      </c>
      <c r="E44" s="5" t="n">
        <v>88</v>
      </c>
      <c r="F44" s="4" t="inlineStr">
        <is>
          <t xml:space="preserve"> </t>
        </is>
      </c>
      <c r="G44" s="4" t="inlineStr">
        <is>
          <t xml:space="preserve"> </t>
        </is>
      </c>
      <c r="H44" s="4" t="inlineStr">
        <is>
          <t xml:space="preserve"> </t>
        </is>
      </c>
      <c r="I44" s="4" t="inlineStr">
        <is>
          <t xml:space="preserve"> </t>
        </is>
      </c>
    </row>
    <row r="45">
      <c r="A45" s="4" t="inlineStr">
        <is>
          <t>Balance at end of period (in shares)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0122842</v>
      </c>
      <c r="I45" s="5" t="n">
        <v>55442435</v>
      </c>
    </row>
    <row r="46">
      <c r="A46" s="4" t="inlineStr">
        <is>
          <t>Balance at end of period, stockholders' equity at Jun. 30, 2022</t>
        </is>
      </c>
      <c r="B46" s="5" t="n">
        <v>1259535</v>
      </c>
      <c r="C46" s="5" t="n">
        <v>683331</v>
      </c>
      <c r="D46" s="5" t="n">
        <v>-23481</v>
      </c>
      <c r="E46" s="5" t="n">
        <v>-131</v>
      </c>
      <c r="F46" s="5" t="n">
        <v>599209</v>
      </c>
      <c r="G46" s="4" t="inlineStr">
        <is>
          <t xml:space="preserve"> </t>
        </is>
      </c>
      <c r="H46" s="6" t="n">
        <v>601</v>
      </c>
      <c r="I46" s="6" t="n">
        <v>6</v>
      </c>
    </row>
    <row r="47">
      <c r="A47" s="4" t="inlineStr">
        <is>
          <t>Balance at end of period, mezzanine equity at Jun. 30, 2022</t>
        </is>
      </c>
      <c r="B47" s="4" t="inlineStr">
        <is>
          <t xml:space="preserve"> </t>
        </is>
      </c>
      <c r="C47" s="4" t="inlineStr">
        <is>
          <t xml:space="preserve"> </t>
        </is>
      </c>
      <c r="D47" s="4" t="inlineStr">
        <is>
          <t xml:space="preserve"> </t>
        </is>
      </c>
      <c r="E47" s="4" t="inlineStr">
        <is>
          <t xml:space="preserve"> </t>
        </is>
      </c>
      <c r="F47" s="4" t="inlineStr">
        <is>
          <t xml:space="preserve"> </t>
        </is>
      </c>
      <c r="G47" s="5" t="n">
        <v>350</v>
      </c>
      <c r="H47" s="4" t="inlineStr">
        <is>
          <t xml:space="preserve"> </t>
        </is>
      </c>
      <c r="I47" s="4" t="inlineStr">
        <is>
          <t xml:space="preserve"> </t>
        </is>
      </c>
    </row>
    <row r="48">
      <c r="A48" s="4" t="inlineStr">
        <is>
          <t>Balance at beginning of period (in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8790758</v>
      </c>
      <c r="I48" s="5" t="n">
        <v>56268051</v>
      </c>
    </row>
    <row r="49">
      <c r="A49" s="4" t="inlineStr">
        <is>
          <t>Balance at beginning of period, stockholders' equity at Mar. 31, 2022</t>
        </is>
      </c>
      <c r="B49" s="5" t="n">
        <v>1238747</v>
      </c>
      <c r="C49" s="5" t="n">
        <v>671143</v>
      </c>
      <c r="D49" s="5" t="n">
        <v>-32123</v>
      </c>
      <c r="E49" s="5" t="n">
        <v>-175</v>
      </c>
      <c r="F49" s="5" t="n">
        <v>599308</v>
      </c>
      <c r="G49" s="4" t="inlineStr">
        <is>
          <t xml:space="preserve"> </t>
        </is>
      </c>
      <c r="H49" s="6" t="n">
        <v>588</v>
      </c>
      <c r="I49" s="6" t="n">
        <v>6</v>
      </c>
    </row>
    <row r="50">
      <c r="A50" s="4" t="inlineStr">
        <is>
          <t>Balance at beginning of period, mezzanine equity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5" t="n">
        <v>288</v>
      </c>
      <c r="H50" s="4" t="inlineStr">
        <is>
          <t xml:space="preserve"> </t>
        </is>
      </c>
      <c r="I50" s="4" t="inlineStr">
        <is>
          <t xml:space="preserve"> </t>
        </is>
      </c>
    </row>
    <row r="51">
      <c r="A51" s="3" t="inlineStr">
        <is>
          <t>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B52" s="5" t="n">
        <v>16531</v>
      </c>
      <c r="C52" s="4" t="inlineStr">
        <is>
          <t xml:space="preserve"> </t>
        </is>
      </c>
      <c r="D52" s="5" t="n">
        <v>8642</v>
      </c>
      <c r="E52" s="4" t="inlineStr">
        <is>
          <t xml:space="preserve"> </t>
        </is>
      </c>
      <c r="F52" s="5" t="n">
        <v>7889</v>
      </c>
      <c r="G52" s="5" t="n">
        <v>62</v>
      </c>
      <c r="H52" s="4" t="inlineStr">
        <is>
          <t xml:space="preserve"> </t>
        </is>
      </c>
      <c r="I52" s="4" t="inlineStr">
        <is>
          <t xml:space="preserve"> </t>
        </is>
      </c>
    </row>
    <row r="53">
      <c r="A53" s="4" t="inlineStr">
        <is>
          <t>Equity issued in business combina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7156</v>
      </c>
      <c r="I53" s="4" t="inlineStr">
        <is>
          <t xml:space="preserve"> </t>
        </is>
      </c>
    </row>
    <row r="54">
      <c r="A54" s="4" t="inlineStr">
        <is>
          <t>Equity issued in business combinations</t>
        </is>
      </c>
      <c r="B54" s="5" t="n">
        <v>1870</v>
      </c>
      <c r="C54" s="5" t="n">
        <v>-4265</v>
      </c>
      <c r="D54" s="4" t="inlineStr">
        <is>
          <t xml:space="preserve"> </t>
        </is>
      </c>
      <c r="E54" s="4" t="inlineStr">
        <is>
          <t xml:space="preserve"> </t>
        </is>
      </c>
      <c r="F54" s="5" t="n">
        <v>6134</v>
      </c>
      <c r="G54" s="4" t="inlineStr">
        <is>
          <t xml:space="preserve"> </t>
        </is>
      </c>
      <c r="H54" s="6" t="n">
        <v>1</v>
      </c>
      <c r="I54" s="4" t="inlineStr">
        <is>
          <t xml:space="preserve"> </t>
        </is>
      </c>
    </row>
    <row r="55">
      <c r="A55" s="4" t="inlineStr">
        <is>
          <t>Share-based compensation, net of forfeitu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30741</v>
      </c>
      <c r="I55" s="4" t="inlineStr">
        <is>
          <t xml:space="preserve"> </t>
        </is>
      </c>
    </row>
    <row r="56">
      <c r="A56" s="4" t="inlineStr">
        <is>
          <t>Share-based compensation, net of forfeitures</t>
        </is>
      </c>
      <c r="B56" s="5" t="n">
        <v>6664</v>
      </c>
      <c r="C56" s="5" t="n">
        <v>7109</v>
      </c>
      <c r="D56" s="4" t="inlineStr">
        <is>
          <t xml:space="preserve"> </t>
        </is>
      </c>
      <c r="E56" s="4" t="inlineStr">
        <is>
          <t xml:space="preserve"> </t>
        </is>
      </c>
      <c r="F56" s="5" t="n">
        <v>-449</v>
      </c>
      <c r="G56" s="4" t="inlineStr">
        <is>
          <t xml:space="preserve"> </t>
        </is>
      </c>
      <c r="H56" s="6" t="n">
        <v>4</v>
      </c>
      <c r="I56" s="4" t="inlineStr">
        <is>
          <t xml:space="preserve"> </t>
        </is>
      </c>
    </row>
    <row r="57">
      <c r="A57" s="4" t="inlineStr">
        <is>
          <t>Redemption of Class B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04187</v>
      </c>
      <c r="I57" s="5" t="n">
        <v>-825616</v>
      </c>
    </row>
    <row r="58">
      <c r="A58" s="4" t="inlineStr">
        <is>
          <t>Redemption and cancellation of Class B common stock</t>
        </is>
      </c>
      <c r="B58" s="4" t="inlineStr">
        <is>
          <t xml:space="preserve"> </t>
        </is>
      </c>
      <c r="C58" s="5" t="n">
        <v>9344</v>
      </c>
      <c r="D58" s="4" t="inlineStr">
        <is>
          <t xml:space="preserve"> </t>
        </is>
      </c>
      <c r="E58" s="4" t="inlineStr">
        <is>
          <t xml:space="preserve"> </t>
        </is>
      </c>
      <c r="F58" s="5" t="n">
        <v>-9352</v>
      </c>
      <c r="G58" s="4" t="inlineStr">
        <is>
          <t xml:space="preserve"> </t>
        </is>
      </c>
      <c r="H58" s="6" t="n">
        <v>8</v>
      </c>
      <c r="I58" s="4" t="inlineStr">
        <is>
          <t xml:space="preserve"> </t>
        </is>
      </c>
    </row>
    <row r="59">
      <c r="A59" s="4" t="inlineStr">
        <is>
          <t>Tax distributions to BRP LLC members</t>
        </is>
      </c>
      <c r="B59" s="5" t="n">
        <v>-4321</v>
      </c>
      <c r="C59" s="4" t="inlineStr">
        <is>
          <t xml:space="preserve"> </t>
        </is>
      </c>
      <c r="D59" s="4" t="inlineStr">
        <is>
          <t xml:space="preserve"> </t>
        </is>
      </c>
      <c r="E59" s="4" t="inlineStr">
        <is>
          <t xml:space="preserve"> </t>
        </is>
      </c>
      <c r="F59" s="5" t="n">
        <v>-4321</v>
      </c>
      <c r="G59" s="4" t="inlineStr">
        <is>
          <t xml:space="preserve"> </t>
        </is>
      </c>
      <c r="H59" s="4" t="inlineStr">
        <is>
          <t xml:space="preserve"> </t>
        </is>
      </c>
      <c r="I59" s="4" t="inlineStr">
        <is>
          <t xml:space="preserve"> </t>
        </is>
      </c>
    </row>
    <row r="60">
      <c r="A60" s="4" t="inlineStr">
        <is>
          <t>Repayment of stockholder notes receivable</t>
        </is>
      </c>
      <c r="B60" s="5" t="n">
        <v>44</v>
      </c>
      <c r="C60" s="4" t="inlineStr">
        <is>
          <t xml:space="preserve"> </t>
        </is>
      </c>
      <c r="D60" s="4" t="inlineStr">
        <is>
          <t xml:space="preserve"> </t>
        </is>
      </c>
      <c r="E60" s="5" t="n">
        <v>44</v>
      </c>
      <c r="F60" s="4" t="inlineStr">
        <is>
          <t xml:space="preserve"> </t>
        </is>
      </c>
      <c r="G60" s="4" t="inlineStr">
        <is>
          <t xml:space="preserve"> </t>
        </is>
      </c>
      <c r="H60" s="4" t="inlineStr">
        <is>
          <t xml:space="preserve"> </t>
        </is>
      </c>
      <c r="I60" s="4" t="inlineStr">
        <is>
          <t xml:space="preserve"> </t>
        </is>
      </c>
    </row>
    <row r="61">
      <c r="A61" s="4" t="inlineStr">
        <is>
          <t>Balance at end of period (in shares)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0122842</v>
      </c>
      <c r="I61" s="5" t="n">
        <v>55442435</v>
      </c>
    </row>
    <row r="62">
      <c r="A62" s="4" t="inlineStr">
        <is>
          <t>Balance at end of period, stockholders' equity at Jun. 30, 2022</t>
        </is>
      </c>
      <c r="B62" s="6" t="n">
        <v>1259535</v>
      </c>
      <c r="C62" s="6" t="n">
        <v>683331</v>
      </c>
      <c r="D62" s="6" t="n">
        <v>-23481</v>
      </c>
      <c r="E62" s="6" t="n">
        <v>-131</v>
      </c>
      <c r="F62" s="6" t="n">
        <v>599209</v>
      </c>
      <c r="G62" s="4" t="inlineStr">
        <is>
          <t xml:space="preserve"> </t>
        </is>
      </c>
      <c r="H62" s="6" t="n">
        <v>601</v>
      </c>
      <c r="I62" s="6" t="n">
        <v>6</v>
      </c>
    </row>
    <row r="63">
      <c r="A63" s="4" t="inlineStr">
        <is>
          <t>Balance at end of period, mezzanine equity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6" t="n">
        <v>350</v>
      </c>
      <c r="H63" s="4" t="inlineStr">
        <is>
          <t xml:space="preserve"> </t>
        </is>
      </c>
      <c r="I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Schedule of Goodwill (Details) - USD ($) $ in Thousands</t>
        </is>
      </c>
      <c r="B1" s="2" t="inlineStr">
        <is>
          <t>6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alance at December 31, 2021</t>
        </is>
      </c>
      <c r="B4" s="6" t="n">
        <v>1228741</v>
      </c>
      <c r="C4" s="4" t="inlineStr">
        <is>
          <t xml:space="preserve"> </t>
        </is>
      </c>
    </row>
    <row r="5">
      <c r="A5" s="4" t="inlineStr">
        <is>
          <t>Goodwill of acquired businesses</t>
        </is>
      </c>
      <c r="B5" s="5" t="n">
        <v>183041</v>
      </c>
      <c r="C5" s="4" t="inlineStr">
        <is>
          <t xml:space="preserve"> </t>
        </is>
      </c>
    </row>
    <row r="6">
      <c r="A6" s="4" t="inlineStr">
        <is>
          <t>Measurement period adjustments</t>
        </is>
      </c>
      <c r="B6" s="5" t="n">
        <v>3499</v>
      </c>
      <c r="C6" s="6" t="n">
        <v>0</v>
      </c>
    </row>
    <row r="7">
      <c r="A7" s="4" t="inlineStr">
        <is>
          <t>Balance at June 30, 2022</t>
        </is>
      </c>
      <c r="B7" s="5" t="n">
        <v>1415281</v>
      </c>
      <c r="C7" s="4" t="inlineStr">
        <is>
          <t xml:space="preserve"> </t>
        </is>
      </c>
    </row>
    <row r="8">
      <c r="A8" s="4" t="inlineStr">
        <is>
          <t>Measurement period adjustment, premiums, commissions and fees receivable</t>
        </is>
      </c>
      <c r="B8" s="5" t="n">
        <v>3700</v>
      </c>
      <c r="C8" s="4" t="inlineStr">
        <is>
          <t xml:space="preserve"> </t>
        </is>
      </c>
    </row>
    <row r="9">
      <c r="A9" s="4" t="inlineStr">
        <is>
          <t>Measurement period adjustment, cash consideration</t>
        </is>
      </c>
      <c r="B9" s="5" t="n">
        <v>200</v>
      </c>
      <c r="C9" s="4" t="inlineStr">
        <is>
          <t xml:space="preserve"> </t>
        </is>
      </c>
    </row>
    <row r="10">
      <c r="A10" s="4" t="inlineStr">
        <is>
          <t>Contingent Earnout Liabilitie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Measurement period adjustment, liabilities</t>
        </is>
      </c>
      <c r="B12" s="4" t="inlineStr">
        <is>
          <t xml:space="preserve"> </t>
        </is>
      </c>
      <c r="C12" s="6" t="n">
        <v>-4700</v>
      </c>
    </row>
    <row r="13">
      <c r="A13" s="4" t="inlineStr">
        <is>
          <t>Accrued expenses and other current liabilitie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Measurement period adjustment, liabilities</t>
        </is>
      </c>
      <c r="B15" s="5" t="n">
        <v>7000</v>
      </c>
      <c r="C15" s="4" t="inlineStr">
        <is>
          <t xml:space="preserve"> </t>
        </is>
      </c>
    </row>
    <row r="16">
      <c r="A16" s="4" t="inlineStr">
        <is>
          <t>Middle Market Segmen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December 31, 2021</t>
        </is>
      </c>
      <c r="B18" s="5" t="n">
        <v>901127</v>
      </c>
      <c r="C18" s="4" t="inlineStr">
        <is>
          <t xml:space="preserve"> </t>
        </is>
      </c>
    </row>
    <row r="19">
      <c r="A19" s="4" t="inlineStr">
        <is>
          <t>Goodwill of acquired businesses</t>
        </is>
      </c>
      <c r="B19" s="5" t="n">
        <v>0</v>
      </c>
      <c r="C19" s="4" t="inlineStr">
        <is>
          <t xml:space="preserve"> </t>
        </is>
      </c>
    </row>
    <row r="20">
      <c r="A20" s="4" t="inlineStr">
        <is>
          <t>Measurement period adjustments</t>
        </is>
      </c>
      <c r="B20" s="5" t="n">
        <v>2983</v>
      </c>
      <c r="C20" s="4" t="inlineStr">
        <is>
          <t xml:space="preserve"> </t>
        </is>
      </c>
    </row>
    <row r="21">
      <c r="A21" s="4" t="inlineStr">
        <is>
          <t>Balance at June 30, 2022</t>
        </is>
      </c>
      <c r="B21" s="5" t="n">
        <v>904110</v>
      </c>
      <c r="C21" s="4" t="inlineStr">
        <is>
          <t xml:space="preserve"> </t>
        </is>
      </c>
    </row>
    <row r="22">
      <c r="A22" s="4" t="inlineStr">
        <is>
          <t>Specialty Segment</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alance at December 31, 2021</t>
        </is>
      </c>
      <c r="B24" s="5" t="n">
        <v>264018</v>
      </c>
      <c r="C24" s="4" t="inlineStr">
        <is>
          <t xml:space="preserve"> </t>
        </is>
      </c>
    </row>
    <row r="25">
      <c r="A25" s="4" t="inlineStr">
        <is>
          <t>Goodwill of acquired businesses</t>
        </is>
      </c>
      <c r="B25" s="5" t="n">
        <v>6865</v>
      </c>
      <c r="C25" s="4" t="inlineStr">
        <is>
          <t xml:space="preserve"> </t>
        </is>
      </c>
    </row>
    <row r="26">
      <c r="A26" s="4" t="inlineStr">
        <is>
          <t>Measurement period adjustments</t>
        </is>
      </c>
      <c r="B26" s="5" t="n">
        <v>516</v>
      </c>
      <c r="C26" s="4" t="inlineStr">
        <is>
          <t xml:space="preserve"> </t>
        </is>
      </c>
    </row>
    <row r="27">
      <c r="A27" s="4" t="inlineStr">
        <is>
          <t>Balance at June 30, 2022</t>
        </is>
      </c>
      <c r="B27" s="5" t="n">
        <v>271399</v>
      </c>
      <c r="C27" s="4" t="inlineStr">
        <is>
          <t xml:space="preserve"> </t>
        </is>
      </c>
    </row>
    <row r="28">
      <c r="A28" s="4" t="inlineStr">
        <is>
          <t>Mainstreet Segment</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Balance at December 31, 2021</t>
        </is>
      </c>
      <c r="B30" s="5" t="n">
        <v>38892</v>
      </c>
      <c r="C30" s="4" t="inlineStr">
        <is>
          <t xml:space="preserve"> </t>
        </is>
      </c>
    </row>
    <row r="31">
      <c r="A31" s="4" t="inlineStr">
        <is>
          <t>Goodwill of acquired businesses</t>
        </is>
      </c>
      <c r="B31" s="5" t="n">
        <v>176176</v>
      </c>
      <c r="C31" s="4" t="inlineStr">
        <is>
          <t xml:space="preserve"> </t>
        </is>
      </c>
    </row>
    <row r="32">
      <c r="A32" s="4" t="inlineStr">
        <is>
          <t>Measurement period adjustments</t>
        </is>
      </c>
      <c r="B32" s="5" t="n">
        <v>0</v>
      </c>
      <c r="C32" s="4" t="inlineStr">
        <is>
          <t xml:space="preserve"> </t>
        </is>
      </c>
    </row>
    <row r="33">
      <c r="A33" s="4" t="inlineStr">
        <is>
          <t>Balance at June 30, 2022</t>
        </is>
      </c>
      <c r="B33" s="5" t="n">
        <v>215068</v>
      </c>
      <c r="C33" s="4" t="inlineStr">
        <is>
          <t xml:space="preserve"> </t>
        </is>
      </c>
    </row>
    <row r="34">
      <c r="A34" s="4" t="inlineStr">
        <is>
          <t>Medicare Segment</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Balance at December 31, 2021</t>
        </is>
      </c>
      <c r="B36" s="5" t="n">
        <v>24704</v>
      </c>
      <c r="C36" s="4" t="inlineStr">
        <is>
          <t xml:space="preserve"> </t>
        </is>
      </c>
    </row>
    <row r="37">
      <c r="A37" s="4" t="inlineStr">
        <is>
          <t>Goodwill of acquired businesses</t>
        </is>
      </c>
      <c r="B37" s="5" t="n">
        <v>0</v>
      </c>
      <c r="C37" s="4" t="inlineStr">
        <is>
          <t xml:space="preserve"> </t>
        </is>
      </c>
    </row>
    <row r="38">
      <c r="A38" s="4" t="inlineStr">
        <is>
          <t>Measurement period adjustments</t>
        </is>
      </c>
      <c r="B38" s="5" t="n">
        <v>0</v>
      </c>
      <c r="C38" s="4" t="inlineStr">
        <is>
          <t xml:space="preserve"> </t>
        </is>
      </c>
    </row>
    <row r="39">
      <c r="A39" s="4" t="inlineStr">
        <is>
          <t>Balance at June 30, 2022</t>
        </is>
      </c>
      <c r="B39" s="6" t="n">
        <v>24704</v>
      </c>
      <c r="C3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ayables and Accruals -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ntract liabilities</t>
        </is>
      </c>
      <c r="B3" s="6" t="n">
        <v>25191</v>
      </c>
      <c r="C3" s="6" t="n">
        <v>18178</v>
      </c>
    </row>
    <row r="4">
      <c r="A4" s="4" t="inlineStr">
        <is>
          <t>Accrued compensation and benefits</t>
        </is>
      </c>
      <c r="B4" s="5" t="n">
        <v>24549</v>
      </c>
      <c r="C4" s="5" t="n">
        <v>22460</v>
      </c>
    </row>
    <row r="5">
      <c r="A5" s="4" t="inlineStr">
        <is>
          <t>Current portion of operating lease liabilities</t>
        </is>
      </c>
      <c r="B5" s="5" t="n">
        <v>12843</v>
      </c>
      <c r="C5" s="5" t="n">
        <v>12520</v>
      </c>
    </row>
    <row r="6">
      <c r="A6" s="4" t="inlineStr">
        <is>
          <t>Deferred consideration payments</t>
        </is>
      </c>
      <c r="B6" s="5" t="n">
        <v>12656</v>
      </c>
      <c r="C6" s="5" t="n">
        <v>12355</v>
      </c>
    </row>
    <row r="7">
      <c r="A7" s="4" t="inlineStr">
        <is>
          <t>Accrued expenses</t>
        </is>
      </c>
      <c r="B7" s="5" t="n">
        <v>10943</v>
      </c>
      <c r="C7" s="5" t="n">
        <v>9731</v>
      </c>
    </row>
    <row r="8">
      <c r="A8" s="4" t="inlineStr">
        <is>
          <t>Current portion of long-term debt</t>
        </is>
      </c>
      <c r="B8" s="5" t="n">
        <v>8509</v>
      </c>
      <c r="C8" s="5" t="n">
        <v>8521</v>
      </c>
    </row>
    <row r="9">
      <c r="A9" s="4" t="inlineStr">
        <is>
          <t>Advisor incentive liability</t>
        </is>
      </c>
      <c r="B9" s="5" t="n">
        <v>4784</v>
      </c>
      <c r="C9" s="5" t="n">
        <v>0</v>
      </c>
    </row>
    <row r="10">
      <c r="A10" s="4" t="inlineStr">
        <is>
          <t>Tax distribution payable</t>
        </is>
      </c>
      <c r="B10" s="5" t="n">
        <v>0</v>
      </c>
      <c r="C10" s="5" t="n">
        <v>5072</v>
      </c>
    </row>
    <row r="11">
      <c r="A11" s="4" t="inlineStr">
        <is>
          <t>Other</t>
        </is>
      </c>
      <c r="B11" s="5" t="n">
        <v>4855</v>
      </c>
      <c r="C11" s="5" t="n">
        <v>3386</v>
      </c>
    </row>
    <row r="12">
      <c r="A12" s="4" t="inlineStr">
        <is>
          <t>Accrued expenses and other current liabilities</t>
        </is>
      </c>
      <c r="B12" s="6" t="n">
        <v>104330</v>
      </c>
      <c r="C12" s="6" t="n">
        <v>922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Payables and Accruals - Narrative (Details) $ in Millions</t>
        </is>
      </c>
      <c r="B1" s="2" t="inlineStr">
        <is>
          <t>1 Months Ended</t>
        </is>
      </c>
    </row>
    <row r="2">
      <c r="B2" s="2" t="inlineStr">
        <is>
          <t>Aug. 09, 2022 USD ($)</t>
        </is>
      </c>
    </row>
    <row r="3">
      <c r="A3" s="4" t="inlineStr">
        <is>
          <t>Subsequent Event</t>
        </is>
      </c>
      <c r="B3" s="4" t="inlineStr">
        <is>
          <t xml:space="preserve"> </t>
        </is>
      </c>
    </row>
    <row r="4">
      <c r="A4" s="3" t="inlineStr">
        <is>
          <t>Subsequent Event [Line Items]</t>
        </is>
      </c>
      <c r="B4" s="4" t="inlineStr">
        <is>
          <t xml:space="preserve"> </t>
        </is>
      </c>
    </row>
    <row r="5">
      <c r="A5" s="4" t="inlineStr">
        <is>
          <t>Payments for incentive to advisor</t>
        </is>
      </c>
      <c r="B5" s="9" t="n">
        <v>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Long-term Debt - Additional Information (Details) - USD ($)</t>
        </is>
      </c>
      <c r="E1" s="2" t="inlineStr">
        <is>
          <t>3 Months Ended</t>
        </is>
      </c>
      <c r="G1" s="2" t="inlineStr">
        <is>
          <t>6 Months Ended</t>
        </is>
      </c>
    </row>
    <row r="2">
      <c r="B2" s="2" t="inlineStr">
        <is>
          <t>Jun. 30, 2022</t>
        </is>
      </c>
      <c r="C2" s="2" t="inlineStr">
        <is>
          <t>May 05, 2022</t>
        </is>
      </c>
      <c r="D2" s="2" t="inlineStr">
        <is>
          <t>Mar. 28, 2022</t>
        </is>
      </c>
      <c r="E2" s="2" t="inlineStr">
        <is>
          <t>Jun. 30, 2022</t>
        </is>
      </c>
      <c r="F2" s="2" t="inlineStr">
        <is>
          <t>Jun. 30, 2021</t>
        </is>
      </c>
      <c r="G2" s="2" t="inlineStr">
        <is>
          <t>Jun. 30, 2022</t>
        </is>
      </c>
      <c r="H2" s="2" t="inlineStr">
        <is>
          <t>Jun.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volving line of credit</t>
        </is>
      </c>
      <c r="B4" s="4" t="inlineStr">
        <is>
          <t xml:space="preserve"> </t>
        </is>
      </c>
      <c r="C4" s="4" t="inlineStr">
        <is>
          <t xml:space="preserve"> </t>
        </is>
      </c>
      <c r="D4" s="4" t="inlineStr">
        <is>
          <t xml:space="preserve"> </t>
        </is>
      </c>
      <c r="E4" s="4" t="inlineStr">
        <is>
          <t xml:space="preserve"> </t>
        </is>
      </c>
      <c r="F4" s="4" t="inlineStr">
        <is>
          <t xml:space="preserve"> </t>
        </is>
      </c>
      <c r="G4" s="6" t="n">
        <v>495000000</v>
      </c>
      <c r="H4" s="6" t="n">
        <v>20000000</v>
      </c>
      <c r="I4" s="4" t="inlineStr">
        <is>
          <t xml:space="preserve"> </t>
        </is>
      </c>
    </row>
    <row r="5">
      <c r="A5" s="4" t="inlineStr">
        <is>
          <t>Interest Rate Cap, Expiration August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6" t="n">
        <v>1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Cap, Expiration August 2028 | London Interbank Offered Rate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cap</t>
        </is>
      </c>
      <c r="B10" s="4" t="inlineStr">
        <is>
          <t xml:space="preserve"> </t>
        </is>
      </c>
      <c r="C10" s="10"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Cap, Expiration August 2028,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6" t="n">
        <v>1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Cap, Expiration August 2028, One | London Interbank Offered Rate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cap</t>
        </is>
      </c>
      <c r="B16" s="4" t="inlineStr">
        <is>
          <t xml:space="preserve"> </t>
        </is>
      </c>
      <c r="C16" s="10"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Cap, Expiration March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4" t="inlineStr">
        <is>
          <t xml:space="preserve"> </t>
        </is>
      </c>
      <c r="C19" s="6" t="n">
        <v>3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Cap, Expiration March 2024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cap</t>
        </is>
      </c>
      <c r="B22" s="4" t="inlineStr">
        <is>
          <t xml:space="preserve"> </t>
        </is>
      </c>
      <c r="C22" s="11" t="n">
        <v>0.0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C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of interest rate caps</t>
        </is>
      </c>
      <c r="B25" s="4" t="inlineStr">
        <is>
          <t xml:space="preserve"> </t>
        </is>
      </c>
      <c r="C25" s="6" t="n">
        <v>19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caps</t>
        </is>
      </c>
      <c r="B26" s="6" t="n">
        <v>8600000</v>
      </c>
      <c r="C26" s="4" t="inlineStr">
        <is>
          <t xml:space="preserve"> </t>
        </is>
      </c>
      <c r="D26" s="4" t="inlineStr">
        <is>
          <t xml:space="preserve"> </t>
        </is>
      </c>
      <c r="E26" s="6" t="n">
        <v>8600000</v>
      </c>
      <c r="F26" s="4" t="inlineStr">
        <is>
          <t xml:space="preserve"> </t>
        </is>
      </c>
      <c r="G26" s="5" t="n">
        <v>8600000</v>
      </c>
      <c r="H26" s="4" t="inlineStr">
        <is>
          <t xml:space="preserve"> </t>
        </is>
      </c>
      <c r="I26" s="6" t="n">
        <v>6300000</v>
      </c>
    </row>
    <row r="27">
      <c r="A27" s="4" t="inlineStr">
        <is>
          <t>Gain on interest rate caps</t>
        </is>
      </c>
      <c r="B27" s="4" t="inlineStr">
        <is>
          <t xml:space="preserve"> </t>
        </is>
      </c>
      <c r="C27" s="4" t="inlineStr">
        <is>
          <t xml:space="preserve"> </t>
        </is>
      </c>
      <c r="D27" s="4" t="inlineStr">
        <is>
          <t xml:space="preserve"> </t>
        </is>
      </c>
      <c r="E27" s="5" t="n">
        <v>5500000</v>
      </c>
      <c r="F27" s="4" t="inlineStr">
        <is>
          <t xml:space="preserve"> </t>
        </is>
      </c>
      <c r="G27" s="5" t="n">
        <v>21300000</v>
      </c>
      <c r="H27" s="4" t="inlineStr">
        <is>
          <t xml:space="preserve"> </t>
        </is>
      </c>
      <c r="I27" s="4" t="inlineStr">
        <is>
          <t xml:space="preserve"> </t>
        </is>
      </c>
    </row>
    <row r="28">
      <c r="A28" s="4" t="inlineStr">
        <is>
          <t>Loss on interest rate caps</t>
        </is>
      </c>
      <c r="B28" s="4" t="inlineStr">
        <is>
          <t xml:space="preserve"> </t>
        </is>
      </c>
      <c r="C28" s="4" t="inlineStr">
        <is>
          <t xml:space="preserve"> </t>
        </is>
      </c>
      <c r="D28" s="4" t="inlineStr">
        <is>
          <t xml:space="preserve"> </t>
        </is>
      </c>
      <c r="E28" s="4" t="inlineStr">
        <is>
          <t xml:space="preserve"> </t>
        </is>
      </c>
      <c r="F28" s="6" t="n">
        <v>800000</v>
      </c>
      <c r="G28" s="4" t="inlineStr">
        <is>
          <t xml:space="preserve"> </t>
        </is>
      </c>
      <c r="H28" s="6" t="n">
        <v>800000</v>
      </c>
      <c r="I28" s="4" t="inlineStr">
        <is>
          <t xml:space="preserve"> </t>
        </is>
      </c>
    </row>
    <row r="29">
      <c r="A29" s="4" t="inlineStr">
        <is>
          <t>Interest Rate Cap, Expiration March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t>
        </is>
      </c>
      <c r="B31" s="4" t="inlineStr">
        <is>
          <t xml:space="preserve"> </t>
        </is>
      </c>
      <c r="C31" s="6" t="n">
        <v>3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Cap, Expiration March 2026 | London Interbank Offered Rate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cap</t>
        </is>
      </c>
      <c r="B34" s="4" t="inlineStr">
        <is>
          <t xml:space="preserve"> </t>
        </is>
      </c>
      <c r="C34" s="11" t="n">
        <v>0.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PM Credit Agreement | JPMorgan Chase Bank, N.A.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25000000</v>
      </c>
    </row>
    <row r="38">
      <c r="A38" s="4" t="inlineStr">
        <is>
          <t>JPM Credit Agreement | Revolving Credit Facility | JPMorgan Chase Bank, N.A.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orrow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75000000</v>
      </c>
    </row>
    <row r="41">
      <c r="A41" s="4" t="inlineStr">
        <is>
          <t>JPM Credit Agreement | Secured Debt | JPMorgan Chase Bank, N.A. | Medium-term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borrow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50000000</v>
      </c>
    </row>
    <row r="44">
      <c r="A44" s="4" t="inlineStr">
        <is>
          <t>Interest rate during period</t>
        </is>
      </c>
      <c r="B44" s="11" t="n">
        <v>0.04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t>
        </is>
      </c>
      <c r="B45" s="6" t="n">
        <v>842400000</v>
      </c>
      <c r="C45" s="4" t="inlineStr">
        <is>
          <t xml:space="preserve"> </t>
        </is>
      </c>
      <c r="D45" s="4" t="inlineStr">
        <is>
          <t xml:space="preserve"> </t>
        </is>
      </c>
      <c r="E45" s="5" t="n">
        <v>842400000</v>
      </c>
      <c r="F45" s="4" t="inlineStr">
        <is>
          <t xml:space="preserve"> </t>
        </is>
      </c>
      <c r="G45" s="6" t="n">
        <v>842400000</v>
      </c>
      <c r="H45" s="4" t="inlineStr">
        <is>
          <t xml:space="preserve"> </t>
        </is>
      </c>
      <c r="I45" s="4" t="inlineStr">
        <is>
          <t xml:space="preserve"> </t>
        </is>
      </c>
    </row>
    <row r="46">
      <c r="A46" s="4" t="inlineStr">
        <is>
          <t>JPM Credit Agreement | Secured Debt | London Interbank Offered Rate (LIBOR) | JPMorgan Chase Bank, N.A. | Medium-term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11" t="n">
        <v>0.035</v>
      </c>
      <c r="H48" s="4" t="inlineStr">
        <is>
          <t xml:space="preserve"> </t>
        </is>
      </c>
      <c r="I48" s="4" t="inlineStr">
        <is>
          <t xml:space="preserve"> </t>
        </is>
      </c>
    </row>
    <row r="49">
      <c r="A49" s="4" t="inlineStr">
        <is>
          <t>Credit Agreement June 2021 Amendment | Secured Debt | London Interbank Offered Rate (LIBOR) | JPMorgan Chase Bank, N.A. | Medium-term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rate, floor</t>
        </is>
      </c>
      <c r="B51" s="4" t="inlineStr">
        <is>
          <t xml:space="preserve"> </t>
        </is>
      </c>
      <c r="C51" s="4" t="inlineStr">
        <is>
          <t xml:space="preserve"> </t>
        </is>
      </c>
      <c r="D51" s="4" t="inlineStr">
        <is>
          <t xml:space="preserve"> </t>
        </is>
      </c>
      <c r="E51" s="4" t="inlineStr">
        <is>
          <t xml:space="preserve"> </t>
        </is>
      </c>
      <c r="F51" s="4" t="inlineStr">
        <is>
          <t xml:space="preserve"> </t>
        </is>
      </c>
      <c r="G51" s="11" t="n">
        <v>0.005</v>
      </c>
      <c r="H51" s="4" t="inlineStr">
        <is>
          <t xml:space="preserve"> </t>
        </is>
      </c>
      <c r="I51" s="4" t="inlineStr">
        <is>
          <t xml:space="preserve"> </t>
        </is>
      </c>
    </row>
    <row r="52">
      <c r="A52" s="4" t="inlineStr">
        <is>
          <t>Credit Agreement Amendment No. 5 March 2022 | Revolving Credit Facility | JPMorgan Chase Bank, N.A.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borrowing amount</t>
        </is>
      </c>
      <c r="B54" s="4" t="inlineStr">
        <is>
          <t xml:space="preserve"> </t>
        </is>
      </c>
      <c r="C54" s="4" t="inlineStr">
        <is>
          <t xml:space="preserve"> </t>
        </is>
      </c>
      <c r="D54" s="6" t="n">
        <v>600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 during period</t>
        </is>
      </c>
      <c r="B55" s="11" t="n">
        <v>0.0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utstanding borrowings</t>
        </is>
      </c>
      <c r="B56" s="6" t="n">
        <v>525000000</v>
      </c>
      <c r="C56" s="4" t="inlineStr">
        <is>
          <t xml:space="preserve"> </t>
        </is>
      </c>
      <c r="D56" s="4" t="inlineStr">
        <is>
          <t xml:space="preserve"> </t>
        </is>
      </c>
      <c r="E56" s="6" t="n">
        <v>525000000</v>
      </c>
      <c r="F56" s="4" t="inlineStr">
        <is>
          <t xml:space="preserve"> </t>
        </is>
      </c>
      <c r="G56" s="6" t="n">
        <v>525000000</v>
      </c>
      <c r="H56" s="4" t="inlineStr">
        <is>
          <t xml:space="preserve"> </t>
        </is>
      </c>
      <c r="I56" s="4" t="inlineStr">
        <is>
          <t xml:space="preserve"> </t>
        </is>
      </c>
    </row>
    <row r="57">
      <c r="A57" s="4" t="inlineStr">
        <is>
          <t>Commitment fee</t>
        </is>
      </c>
      <c r="B57" s="11" t="n">
        <v>0.00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Agreement Amendment No. 5 March 2022 | Revolving Credit Facility | secured overnight financing rate | JPMorgan Chase Bank, N.A.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redit Spread Adjustment</t>
        </is>
      </c>
      <c r="B60" s="4" t="inlineStr">
        <is>
          <t xml:space="preserve"> </t>
        </is>
      </c>
      <c r="C60" s="4" t="inlineStr">
        <is>
          <t xml:space="preserve"> </t>
        </is>
      </c>
      <c r="D60" s="11" t="n">
        <v>0.00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Agreement Amendment No. 5 March 2022 | Revolving Credit Facility | secured overnight financing rate | JPMorgan Chase Bank, N.A. | Line of Credi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rate</t>
        </is>
      </c>
      <c r="B63" s="4" t="inlineStr">
        <is>
          <t xml:space="preserve"> </t>
        </is>
      </c>
      <c r="C63" s="4" t="inlineStr">
        <is>
          <t xml:space="preserve"> </t>
        </is>
      </c>
      <c r="D63" s="10" t="n">
        <v>0.0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Agreement Amendment No. 5 March 2022 | Revolving Credit Facility | secured overnight financing rate | JPMorgan Chase Bank, N.A. | Line of Credi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t>
        </is>
      </c>
      <c r="B66" s="4" t="inlineStr">
        <is>
          <t xml:space="preserve"> </t>
        </is>
      </c>
      <c r="C66" s="4" t="inlineStr">
        <is>
          <t xml:space="preserve"> </t>
        </is>
      </c>
      <c r="D66" s="10" t="n">
        <v>0.02</v>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Related Parties</t>
        </is>
      </c>
      <c r="B4" s="4" t="inlineStr">
        <is>
          <t xml:space="preserve"> </t>
        </is>
      </c>
      <c r="C4" s="4" t="inlineStr">
        <is>
          <t xml:space="preserve"> </t>
        </is>
      </c>
      <c r="D4" s="4" t="inlineStr">
        <is>
          <t xml:space="preserve"> </t>
        </is>
      </c>
      <c r="E4" s="4" t="inlineStr">
        <is>
          <t xml:space="preserve"> </t>
        </is>
      </c>
      <c r="F4" s="6" t="n">
        <v>61500</v>
      </c>
    </row>
    <row r="5">
      <c r="A5" s="4" t="inlineStr">
        <is>
          <t>Right-of-use assets</t>
        </is>
      </c>
      <c r="B5" s="6" t="n">
        <v>86374</v>
      </c>
      <c r="C5" s="4" t="inlineStr">
        <is>
          <t xml:space="preserve"> </t>
        </is>
      </c>
      <c r="D5" s="6" t="n">
        <v>86374</v>
      </c>
      <c r="E5" s="4" t="inlineStr">
        <is>
          <t xml:space="preserve"> </t>
        </is>
      </c>
      <c r="F5" s="5" t="n">
        <v>81646</v>
      </c>
    </row>
    <row r="6">
      <c r="A6" s="4" t="inlineStr">
        <is>
          <t>Villages Broker Commiss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commissions revenue</t>
        </is>
      </c>
      <c r="B8" s="5" t="n">
        <v>600</v>
      </c>
      <c r="C8" s="6" t="n">
        <v>700</v>
      </c>
      <c r="D8" s="5" t="n">
        <v>1700</v>
      </c>
      <c r="E8" s="6" t="n">
        <v>1300</v>
      </c>
      <c r="F8" s="4" t="inlineStr">
        <is>
          <t xml:space="preserve"> </t>
        </is>
      </c>
    </row>
    <row r="9">
      <c r="A9" s="4" t="inlineStr">
        <is>
          <t>Director Broker Commiss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commissions revenue</t>
        </is>
      </c>
      <c r="B11" s="5" t="n">
        <v>100</v>
      </c>
      <c r="C11" s="4" t="inlineStr">
        <is>
          <t xml:space="preserve"> </t>
        </is>
      </c>
      <c r="D11" s="5" t="n">
        <v>200</v>
      </c>
      <c r="E11" s="4" t="inlineStr">
        <is>
          <t xml:space="preserve"> </t>
        </is>
      </c>
      <c r="F11" s="4" t="inlineStr">
        <is>
          <t xml:space="preserve"> </t>
        </is>
      </c>
    </row>
    <row r="12">
      <c r="A12" s="4" t="inlineStr">
        <is>
          <t>Risk Advisor Commission,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expense</t>
        </is>
      </c>
      <c r="B14" s="5" t="n">
        <v>100</v>
      </c>
      <c r="C14" s="5" t="n">
        <v>100</v>
      </c>
      <c r="D14" s="5" t="n">
        <v>200</v>
      </c>
      <c r="E14" s="5" t="n">
        <v>200</v>
      </c>
      <c r="F14" s="4" t="inlineStr">
        <is>
          <t xml:space="preserve"> </t>
        </is>
      </c>
    </row>
    <row r="15">
      <c r="A15" s="4" t="inlineStr">
        <is>
          <t>Villages Leased Fac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expense</t>
        </is>
      </c>
      <c r="B17" s="5" t="n">
        <v>100</v>
      </c>
      <c r="C17" s="5" t="n">
        <v>100</v>
      </c>
      <c r="D17" s="5" t="n">
        <v>200</v>
      </c>
      <c r="E17" s="5" t="n">
        <v>300</v>
      </c>
      <c r="F17" s="4" t="inlineStr">
        <is>
          <t xml:space="preserve"> </t>
        </is>
      </c>
    </row>
    <row r="18">
      <c r="A18" s="4" t="inlineStr">
        <is>
          <t>Other Related Parties Leased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expense</t>
        </is>
      </c>
      <c r="B20" s="5" t="n">
        <v>900</v>
      </c>
      <c r="C20" s="6" t="n">
        <v>500</v>
      </c>
      <c r="D20" s="5" t="n">
        <v>1900</v>
      </c>
      <c r="E20" s="6" t="n">
        <v>1000</v>
      </c>
      <c r="F20" s="4" t="inlineStr">
        <is>
          <t xml:space="preserve"> </t>
        </is>
      </c>
    </row>
    <row r="21">
      <c r="A21" s="4" t="inlineStr">
        <is>
          <t>Right-of-use assets</t>
        </is>
      </c>
      <c r="B21" s="5" t="n">
        <v>16100</v>
      </c>
      <c r="C21" s="4" t="inlineStr">
        <is>
          <t xml:space="preserve"> </t>
        </is>
      </c>
      <c r="D21" s="5" t="n">
        <v>16100</v>
      </c>
      <c r="E21" s="4" t="inlineStr">
        <is>
          <t xml:space="preserve"> </t>
        </is>
      </c>
      <c r="F21" s="5" t="n">
        <v>17900</v>
      </c>
    </row>
    <row r="22">
      <c r="A22" s="4" t="inlineStr">
        <is>
          <t>Operating lease, liability</t>
        </is>
      </c>
      <c r="B22" s="6" t="n">
        <v>16400</v>
      </c>
      <c r="C22" s="4" t="inlineStr">
        <is>
          <t xml:space="preserve"> </t>
        </is>
      </c>
      <c r="D22" s="6" t="n">
        <v>16400</v>
      </c>
      <c r="E22" s="4" t="inlineStr">
        <is>
          <t xml:space="preserve"> </t>
        </is>
      </c>
      <c r="F22" s="6" t="n">
        <v>182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9" t="n">
        <v>10.1</v>
      </c>
      <c r="C4" s="9" t="n">
        <v>4.5</v>
      </c>
      <c r="D4" s="9" t="n">
        <v>17.7</v>
      </c>
      <c r="E4" s="9" t="n">
        <v>8.1</v>
      </c>
    </row>
    <row r="5">
      <c r="A5" s="4" t="inlineStr">
        <is>
          <t>Unvested restricted shares of Class A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awards that vested in period</t>
        </is>
      </c>
      <c r="B7" s="4" t="inlineStr">
        <is>
          <t xml:space="preserve"> </t>
        </is>
      </c>
      <c r="C7" s="4" t="inlineStr">
        <is>
          <t xml:space="preserve"> </t>
        </is>
      </c>
      <c r="D7" s="9" t="n">
        <v>9.6</v>
      </c>
      <c r="E7" s="9" t="n">
        <v>3.9</v>
      </c>
    </row>
    <row r="8">
      <c r="A8" s="4" t="inlineStr">
        <is>
          <t>Minimum | BRP Group, Inc. Omnibus Incentive and Partnership Inducement Award Plans | Cliff Ves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 xml:space="preserve"> </t>
        </is>
      </c>
      <c r="C10" s="4" t="inlineStr">
        <is>
          <t xml:space="preserve"> </t>
        </is>
      </c>
      <c r="D10" s="4" t="inlineStr">
        <is>
          <t>3 years</t>
        </is>
      </c>
      <c r="E10" s="4" t="inlineStr">
        <is>
          <t xml:space="preserve"> </t>
        </is>
      </c>
    </row>
    <row r="11">
      <c r="A11" s="4" t="inlineStr">
        <is>
          <t>Minimum | BRP Group, Inc. Omnibus Incentive and Partnership Inducement Award Plans | Ratable Ves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 xml:space="preserve"> </t>
        </is>
      </c>
      <c r="C13" s="4" t="inlineStr">
        <is>
          <t xml:space="preserve"> </t>
        </is>
      </c>
      <c r="D13" s="4" t="inlineStr">
        <is>
          <t>3 years</t>
        </is>
      </c>
      <c r="E13" s="4" t="inlineStr">
        <is>
          <t xml:space="preserve"> </t>
        </is>
      </c>
    </row>
    <row r="14">
      <c r="A14" s="4" t="inlineStr">
        <is>
          <t>Maximum | BRP Group, Inc. Omnibus Incentive and Partnership Inducement Award Plans | Cliff Ves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 xml:space="preserve"> </t>
        </is>
      </c>
      <c r="D16" s="4" t="inlineStr">
        <is>
          <t>4 years</t>
        </is>
      </c>
      <c r="E16" s="4" t="inlineStr">
        <is>
          <t xml:space="preserve"> </t>
        </is>
      </c>
    </row>
    <row r="17">
      <c r="A17" s="4" t="inlineStr">
        <is>
          <t>Maximum | BRP Group, Inc. Omnibus Incentive and Partnership Inducement Award Plans | Ratable Vest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 xml:space="preserve"> </t>
        </is>
      </c>
      <c r="C19" s="4" t="inlineStr">
        <is>
          <t xml:space="preserve"> </t>
        </is>
      </c>
      <c r="D19" s="4" t="inlineStr">
        <is>
          <t>5 years</t>
        </is>
      </c>
      <c r="E19" s="4" t="inlineStr">
        <is>
          <t xml:space="preserve"> </t>
        </is>
      </c>
    </row>
    <row r="20">
      <c r="A20" s="4" t="inlineStr">
        <is>
          <t>Common Class A | Omnibus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awards authorized by Plan (in shares)</t>
        </is>
      </c>
      <c r="B22" s="5" t="n">
        <v>6142862</v>
      </c>
      <c r="C22" s="4" t="inlineStr">
        <is>
          <t xml:space="preserve"> </t>
        </is>
      </c>
      <c r="D22" s="5" t="n">
        <v>6142862</v>
      </c>
      <c r="E22" s="4" t="inlineStr">
        <is>
          <t xml:space="preserve"> </t>
        </is>
      </c>
    </row>
    <row r="23">
      <c r="A23" s="4" t="inlineStr">
        <is>
          <t>Common Class A | BRP Group, Inc. Partnership Inducement Award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awards authorized by Plan (in shares)</t>
        </is>
      </c>
      <c r="B25" s="5" t="n">
        <v>3000000</v>
      </c>
      <c r="C25" s="4" t="inlineStr">
        <is>
          <t xml:space="preserve"> </t>
        </is>
      </c>
      <c r="D25" s="5" t="n">
        <v>3000000</v>
      </c>
      <c r="E2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ctivity of Non-vested Awards under omnibus Plan (Details) - $ / shares</t>
        </is>
      </c>
      <c r="B1" s="2" t="inlineStr">
        <is>
          <t>6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Outstanding, Number of Shares</t>
        </is>
      </c>
      <c r="B4" s="5" t="n">
        <v>3658582</v>
      </c>
      <c r="C4" s="5" t="n">
        <v>3215731</v>
      </c>
    </row>
    <row r="5">
      <c r="A5" s="4" t="inlineStr">
        <is>
          <t>Outstanding, Weighted Average Grant Date Fair Value</t>
        </is>
      </c>
      <c r="B5" s="7" t="n">
        <v>28.67</v>
      </c>
      <c r="C5" s="7" t="n">
        <v>28.83</v>
      </c>
    </row>
    <row r="6">
      <c r="A6" s="4" t="inlineStr">
        <is>
          <t>Granted, Number of Shares</t>
        </is>
      </c>
      <c r="B6" s="5" t="n">
        <v>853576</v>
      </c>
      <c r="C6" s="4" t="inlineStr">
        <is>
          <t xml:space="preserve"> </t>
        </is>
      </c>
    </row>
    <row r="7">
      <c r="A7" s="4" t="inlineStr">
        <is>
          <t>Granted, Weighted Average Grant Date Fair Value</t>
        </is>
      </c>
      <c r="B7" s="7" t="n">
        <v>28.57</v>
      </c>
      <c r="C7" s="4" t="inlineStr">
        <is>
          <t xml:space="preserve"> </t>
        </is>
      </c>
    </row>
    <row r="8">
      <c r="A8" s="4" t="inlineStr">
        <is>
          <t>Vested and Settled, Number of Shares</t>
        </is>
      </c>
      <c r="B8" s="5" t="n">
        <v>-356531</v>
      </c>
      <c r="C8" s="4" t="inlineStr">
        <is>
          <t xml:space="preserve"> </t>
        </is>
      </c>
    </row>
    <row r="9">
      <c r="A9" s="4" t="inlineStr">
        <is>
          <t>Vested and Settled, Weighted Average Grant Date Fair Value</t>
        </is>
      </c>
      <c r="B9" s="7" t="n">
        <v>27.05</v>
      </c>
      <c r="C9" s="4" t="inlineStr">
        <is>
          <t xml:space="preserve"> </t>
        </is>
      </c>
    </row>
    <row r="10">
      <c r="A10" s="4" t="inlineStr">
        <is>
          <t>Forfeited, Number of Shares</t>
        </is>
      </c>
      <c r="B10" s="5" t="n">
        <v>-54194</v>
      </c>
      <c r="C10" s="4" t="inlineStr">
        <is>
          <t xml:space="preserve"> </t>
        </is>
      </c>
    </row>
    <row r="11">
      <c r="A11" s="4" t="inlineStr">
        <is>
          <t>Forfeited, Weighted Average Grant Date Fair Value</t>
        </is>
      </c>
      <c r="B11" s="6" t="n">
        <v>26</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vested restricted shares of Class A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in shares)</t>
        </is>
      </c>
      <c r="B5" s="5" t="n">
        <v>0</v>
      </c>
      <c r="C5" s="5" t="n">
        <v>1864337</v>
      </c>
      <c r="D5" s="5" t="n">
        <v>0</v>
      </c>
      <c r="E5" s="5" t="n">
        <v>0</v>
      </c>
    </row>
    <row r="6">
      <c r="A6" s="4" t="inlineStr">
        <is>
          <t>Shares of Class B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in shares)</t>
        </is>
      </c>
      <c r="B8" s="5" t="n">
        <v>55442435</v>
      </c>
      <c r="C8" s="5" t="n">
        <v>49575871</v>
      </c>
      <c r="D8" s="5" t="n">
        <v>55442435</v>
      </c>
      <c r="E8" s="5" t="n">
        <v>495758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BRP Group, Inc.</t>
        </is>
      </c>
      <c r="B4" s="6" t="n">
        <v>8642</v>
      </c>
      <c r="C4" s="6" t="n">
        <v>-10093</v>
      </c>
      <c r="D4" s="6" t="n">
        <v>31511</v>
      </c>
      <c r="E4" s="6" t="n">
        <v>5213</v>
      </c>
    </row>
    <row r="5">
      <c r="A5" s="4" t="inlineStr">
        <is>
          <t>Weighted-average shares of Class A common stock outstanding - basic</t>
        </is>
      </c>
      <c r="B5" s="5" t="n">
        <v>56270491</v>
      </c>
      <c r="C5" s="5" t="n">
        <v>44671308</v>
      </c>
      <c r="D5" s="5" t="n">
        <v>55996668</v>
      </c>
      <c r="E5" s="5" t="n">
        <v>44464312</v>
      </c>
    </row>
    <row r="6">
      <c r="A6" s="4" t="inlineStr">
        <is>
          <t>Basic earnings (loss) per share</t>
        </is>
      </c>
      <c r="B6" s="7" t="n">
        <v>0.15</v>
      </c>
      <c r="C6" s="7" t="n">
        <v>-0.23</v>
      </c>
      <c r="D6" s="7" t="n">
        <v>0.5600000000000001</v>
      </c>
      <c r="E6" s="7" t="n">
        <v>0.12</v>
      </c>
    </row>
    <row r="7">
      <c r="A7" s="3" t="inlineStr">
        <is>
          <t>Diluted earnings (loss) per share:</t>
        </is>
      </c>
      <c r="B7" s="4" t="inlineStr">
        <is>
          <t xml:space="preserve"> </t>
        </is>
      </c>
      <c r="C7" s="4" t="inlineStr">
        <is>
          <t xml:space="preserve"> </t>
        </is>
      </c>
      <c r="D7" s="4" t="inlineStr">
        <is>
          <t xml:space="preserve"> </t>
        </is>
      </c>
      <c r="E7" s="4" t="inlineStr">
        <is>
          <t xml:space="preserve"> </t>
        </is>
      </c>
    </row>
    <row r="8">
      <c r="A8" s="4" t="inlineStr">
        <is>
          <t>Net income (loss) attributable to BRP Group, Inc.</t>
        </is>
      </c>
      <c r="B8" s="6" t="n">
        <v>8642</v>
      </c>
      <c r="C8" s="6" t="n">
        <v>-10093</v>
      </c>
      <c r="D8" s="6" t="n">
        <v>31511</v>
      </c>
      <c r="E8" s="6" t="n">
        <v>5213</v>
      </c>
    </row>
    <row r="9">
      <c r="A9" s="4" t="inlineStr">
        <is>
          <t>Weighted-average shares of Class A common stock outstanding</t>
        </is>
      </c>
      <c r="B9" s="5" t="n">
        <v>56270491</v>
      </c>
      <c r="C9" s="5" t="n">
        <v>44671308</v>
      </c>
      <c r="D9" s="5" t="n">
        <v>55996668</v>
      </c>
      <c r="E9" s="5" t="n">
        <v>44464312</v>
      </c>
    </row>
    <row r="10">
      <c r="A10" s="4" t="inlineStr">
        <is>
          <t>Dilutive effect of unvested restricted shares of Class A common stock</t>
        </is>
      </c>
      <c r="B10" s="5" t="n">
        <v>3589000</v>
      </c>
      <c r="C10" s="5" t="n">
        <v>0</v>
      </c>
      <c r="D10" s="5" t="n">
        <v>3357000</v>
      </c>
      <c r="E10" s="5" t="n">
        <v>1696000</v>
      </c>
    </row>
    <row r="11">
      <c r="A11" s="4" t="inlineStr">
        <is>
          <t>Weighted-average shares of Class A common stock outstanding - diluted</t>
        </is>
      </c>
      <c r="B11" s="5" t="n">
        <v>59858816</v>
      </c>
      <c r="C11" s="5" t="n">
        <v>44671308</v>
      </c>
      <c r="D11" s="5" t="n">
        <v>59354168</v>
      </c>
      <c r="E11" s="5" t="n">
        <v>46160474</v>
      </c>
    </row>
    <row r="12">
      <c r="A12" s="4" t="inlineStr">
        <is>
          <t>Diluted earnings (loss) per share</t>
        </is>
      </c>
      <c r="B12" s="7" t="n">
        <v>0.14</v>
      </c>
      <c r="C12" s="7" t="n">
        <v>-0.23</v>
      </c>
      <c r="D12" s="7" t="n">
        <v>0.53</v>
      </c>
      <c r="E12" s="7" t="n">
        <v>0.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Fair Value, Recurring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terest rate caps</t>
        </is>
      </c>
      <c r="B3" s="6" t="n">
        <v>8600</v>
      </c>
      <c r="C3" s="4" t="inlineStr">
        <is>
          <t xml:space="preserve"> </t>
        </is>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 caps</t>
        </is>
      </c>
      <c r="B6" s="5" t="n">
        <v>8569</v>
      </c>
      <c r="C6" s="6" t="n">
        <v>6338</v>
      </c>
    </row>
    <row r="7">
      <c r="A7" s="4" t="inlineStr">
        <is>
          <t>Level 2 Assets</t>
        </is>
      </c>
      <c r="B7" s="5" t="n">
        <v>8569</v>
      </c>
      <c r="C7" s="5" t="n">
        <v>6338</v>
      </c>
    </row>
    <row r="8">
      <c r="A8" s="4" t="inlineStr">
        <is>
          <t>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tingent earnout liabilities</t>
        </is>
      </c>
      <c r="B10" s="5" t="n">
        <v>209996</v>
      </c>
      <c r="C10" s="5" t="n">
        <v>258589</v>
      </c>
    </row>
    <row r="11">
      <c r="A11" s="4" t="inlineStr">
        <is>
          <t>Level 3 Liabilities</t>
        </is>
      </c>
      <c r="B11" s="6" t="n">
        <v>209996</v>
      </c>
      <c r="C11" s="6" t="n">
        <v>2585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61432</v>
      </c>
      <c r="C4" s="6" t="n">
        <v>1086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8825</v>
      </c>
      <c r="C6" s="5" t="n">
        <v>22446</v>
      </c>
    </row>
    <row r="7">
      <c r="A7" s="4" t="inlineStr">
        <is>
          <t>Change in fair value of contingent consideration</t>
        </is>
      </c>
      <c r="B7" s="5" t="n">
        <v>-32504</v>
      </c>
      <c r="C7" s="5" t="n">
        <v>11822</v>
      </c>
    </row>
    <row r="8">
      <c r="A8" s="4" t="inlineStr">
        <is>
          <t>Share-based compensation expense</t>
        </is>
      </c>
      <c r="B8" s="5" t="n">
        <v>17677</v>
      </c>
      <c r="C8" s="5" t="n">
        <v>8087</v>
      </c>
    </row>
    <row r="9">
      <c r="A9" s="4" t="inlineStr">
        <is>
          <t>Amortization of deferred financing costs</t>
        </is>
      </c>
      <c r="B9" s="5" t="n">
        <v>2474</v>
      </c>
      <c r="C9" s="5" t="n">
        <v>1443</v>
      </c>
    </row>
    <row r="10">
      <c r="A10" s="4" t="inlineStr">
        <is>
          <t>Change in fair value of interest rate caps</t>
        </is>
      </c>
      <c r="B10" s="5" t="n">
        <v>-21269</v>
      </c>
      <c r="C10" s="5" t="n">
        <v>825</v>
      </c>
    </row>
    <row r="11">
      <c r="A11" s="4" t="inlineStr">
        <is>
          <t>Other fair value adjustments</t>
        </is>
      </c>
      <c r="B11" s="5" t="n">
        <v>0</v>
      </c>
      <c r="C11" s="5" t="n">
        <v>94</v>
      </c>
    </row>
    <row r="12">
      <c r="A12" s="4" t="inlineStr">
        <is>
          <t>Payment of contingent earnout consideration in excess of purchase price accrual</t>
        </is>
      </c>
      <c r="B12" s="5" t="n">
        <v>-47803</v>
      </c>
      <c r="C12" s="5" t="n">
        <v>-602</v>
      </c>
    </row>
    <row r="13">
      <c r="A13" s="3" t="inlineStr">
        <is>
          <t>Changes in operating assets and liabilities, net of effect of acquisitions:</t>
        </is>
      </c>
      <c r="B13" s="4" t="inlineStr">
        <is>
          <t xml:space="preserve"> </t>
        </is>
      </c>
      <c r="C13" s="4" t="inlineStr">
        <is>
          <t xml:space="preserve"> </t>
        </is>
      </c>
    </row>
    <row r="14">
      <c r="A14" s="4" t="inlineStr">
        <is>
          <t>Premiums, commissions and fees receivable, net</t>
        </is>
      </c>
      <c r="B14" s="5" t="n">
        <v>-78365</v>
      </c>
      <c r="C14" s="5" t="n">
        <v>-52357</v>
      </c>
    </row>
    <row r="15">
      <c r="A15" s="4" t="inlineStr">
        <is>
          <t>Prepaid expenses and other current assets</t>
        </is>
      </c>
      <c r="B15" s="5" t="n">
        <v>-10061</v>
      </c>
      <c r="C15" s="5" t="n">
        <v>-2085</v>
      </c>
    </row>
    <row r="16">
      <c r="A16" s="4" t="inlineStr">
        <is>
          <t>Due to/from related parties</t>
        </is>
      </c>
      <c r="B16" s="5" t="n">
        <v>-47</v>
      </c>
      <c r="C16" s="5" t="n">
        <v>84</v>
      </c>
    </row>
    <row r="17">
      <c r="A17" s="4" t="inlineStr">
        <is>
          <t>Right-of-use assets</t>
        </is>
      </c>
      <c r="B17" s="5" t="n">
        <v>-4116</v>
      </c>
      <c r="C17" s="5" t="n">
        <v>-57816</v>
      </c>
    </row>
    <row r="18">
      <c r="A18" s="4" t="inlineStr">
        <is>
          <t>Accounts payable, accrued expenses and other current liabilities</t>
        </is>
      </c>
      <c r="B18" s="5" t="n">
        <v>63763</v>
      </c>
      <c r="C18" s="5" t="n">
        <v>47436</v>
      </c>
    </row>
    <row r="19">
      <c r="A19" s="4" t="inlineStr">
        <is>
          <t>Operating lease liabilities</t>
        </is>
      </c>
      <c r="B19" s="5" t="n">
        <v>5353</v>
      </c>
      <c r="C19" s="5" t="n">
        <v>59176</v>
      </c>
    </row>
    <row r="20">
      <c r="A20" s="4" t="inlineStr">
        <is>
          <t>Net cash provided by (used in) operating activities</t>
        </is>
      </c>
      <c r="B20" s="5" t="n">
        <v>-4641</v>
      </c>
      <c r="C20" s="5" t="n">
        <v>49419</v>
      </c>
    </row>
    <row r="21">
      <c r="A21" s="3" t="inlineStr">
        <is>
          <t>Cash flows from investing activities:</t>
        </is>
      </c>
      <c r="B21" s="4" t="inlineStr">
        <is>
          <t xml:space="preserve"> </t>
        </is>
      </c>
      <c r="C21" s="4" t="inlineStr">
        <is>
          <t xml:space="preserve"> </t>
        </is>
      </c>
    </row>
    <row r="22">
      <c r="A22" s="4" t="inlineStr">
        <is>
          <t>Cash consideration paid for business combinations, net of cash received</t>
        </is>
      </c>
      <c r="B22" s="5" t="n">
        <v>-377299</v>
      </c>
      <c r="C22" s="5" t="n">
        <v>-24276</v>
      </c>
    </row>
    <row r="23">
      <c r="A23" s="4" t="inlineStr">
        <is>
          <t>Cash consideration paid for asset acquisitions, net of cash received</t>
        </is>
      </c>
      <c r="B23" s="5" t="n">
        <v>-3356</v>
      </c>
      <c r="C23" s="5" t="n">
        <v>-1575</v>
      </c>
    </row>
    <row r="24">
      <c r="A24" s="4" t="inlineStr">
        <is>
          <t>Capital expenditures</t>
        </is>
      </c>
      <c r="B24" s="5" t="n">
        <v>-8565</v>
      </c>
      <c r="C24" s="5" t="n">
        <v>-1756</v>
      </c>
    </row>
    <row r="25">
      <c r="A25" s="4" t="inlineStr">
        <is>
          <t>Investment in business venture</t>
        </is>
      </c>
      <c r="B25" s="5" t="n">
        <v>-675</v>
      </c>
      <c r="C25" s="5" t="n">
        <v>0</v>
      </c>
    </row>
    <row r="26">
      <c r="A26" s="4" t="inlineStr">
        <is>
          <t>Net cash used in investing activities</t>
        </is>
      </c>
      <c r="B26" s="5" t="n">
        <v>-389895</v>
      </c>
      <c r="C26" s="5" t="n">
        <v>-27607</v>
      </c>
    </row>
    <row r="27">
      <c r="A27" s="3" t="inlineStr">
        <is>
          <t>Cash flows from financing activities:</t>
        </is>
      </c>
      <c r="B27" s="4" t="inlineStr">
        <is>
          <t xml:space="preserve"> </t>
        </is>
      </c>
      <c r="C27" s="4" t="inlineStr">
        <is>
          <t xml:space="preserve"> </t>
        </is>
      </c>
    </row>
    <row r="28">
      <c r="A28" s="4" t="inlineStr">
        <is>
          <t>Payment of contingent earnout consideration up to amount of purchase price accrual</t>
        </is>
      </c>
      <c r="B28" s="5" t="n">
        <v>-43184</v>
      </c>
      <c r="C28" s="5" t="n">
        <v>-828</v>
      </c>
    </row>
    <row r="29">
      <c r="A29" s="4" t="inlineStr">
        <is>
          <t>Proceeds from revolving line of credit</t>
        </is>
      </c>
      <c r="B29" s="5" t="n">
        <v>495000</v>
      </c>
      <c r="C29" s="5" t="n">
        <v>20000</v>
      </c>
    </row>
    <row r="30">
      <c r="A30" s="4" t="inlineStr">
        <is>
          <t>Payments on revolving line of credit</t>
        </is>
      </c>
      <c r="B30" s="5" t="n">
        <v>-5000</v>
      </c>
      <c r="C30" s="5" t="n">
        <v>0</v>
      </c>
    </row>
    <row r="31">
      <c r="A31" s="4" t="inlineStr">
        <is>
          <t>Proceeds from long-term debt</t>
        </is>
      </c>
      <c r="B31" s="5" t="n">
        <v>0</v>
      </c>
      <c r="C31" s="5" t="n">
        <v>97914</v>
      </c>
    </row>
    <row r="32">
      <c r="A32" s="4" t="inlineStr">
        <is>
          <t>Payments on long-term debt</t>
        </is>
      </c>
      <c r="B32" s="5" t="n">
        <v>-4254</v>
      </c>
      <c r="C32" s="5" t="n">
        <v>-1000</v>
      </c>
    </row>
    <row r="33">
      <c r="A33" s="4" t="inlineStr">
        <is>
          <t>Payments of debt issuance costs</t>
        </is>
      </c>
      <c r="B33" s="5" t="n">
        <v>-1565</v>
      </c>
      <c r="C33" s="5" t="n">
        <v>-634</v>
      </c>
    </row>
    <row r="34">
      <c r="A34" s="4" t="inlineStr">
        <is>
          <t>Proceeds from the sale of interest rate caps</t>
        </is>
      </c>
      <c r="B34" s="5" t="n">
        <v>19038</v>
      </c>
      <c r="C34" s="5" t="n">
        <v>0</v>
      </c>
    </row>
    <row r="35">
      <c r="A35" s="4" t="inlineStr">
        <is>
          <t>Tax distributions to BRP LLC members</t>
        </is>
      </c>
      <c r="B35" s="5" t="n">
        <v>-9393</v>
      </c>
      <c r="C35" s="5" t="n">
        <v>0</v>
      </c>
    </row>
    <row r="36">
      <c r="A36" s="4" t="inlineStr">
        <is>
          <t>Purchase of interest rate caps</t>
        </is>
      </c>
      <c r="B36" s="5" t="n">
        <v>0</v>
      </c>
      <c r="C36" s="5" t="n">
        <v>-3461</v>
      </c>
    </row>
    <row r="37">
      <c r="A37" s="4" t="inlineStr">
        <is>
          <t>Proceeds from repayment of stockholder notes receivable</t>
        </is>
      </c>
      <c r="B37" s="5" t="n">
        <v>88</v>
      </c>
      <c r="C37" s="5" t="n">
        <v>159</v>
      </c>
    </row>
    <row r="38">
      <c r="A38" s="4" t="inlineStr">
        <is>
          <t>Net cash provided by financing activities</t>
        </is>
      </c>
      <c r="B38" s="5" t="n">
        <v>450730</v>
      </c>
      <c r="C38" s="5" t="n">
        <v>112150</v>
      </c>
    </row>
    <row r="39">
      <c r="A39" s="4" t="inlineStr">
        <is>
          <t>Net increase in cash and cash equivalents and restricted cash</t>
        </is>
      </c>
      <c r="B39" s="5" t="n">
        <v>56194</v>
      </c>
      <c r="C39" s="5" t="n">
        <v>133962</v>
      </c>
    </row>
    <row r="40">
      <c r="A40" s="4" t="inlineStr">
        <is>
          <t>Cash and cash equivalents and restricted cash at beginning of period</t>
        </is>
      </c>
      <c r="B40" s="5" t="n">
        <v>227737</v>
      </c>
      <c r="C40" s="5" t="n">
        <v>142022</v>
      </c>
    </row>
    <row r="41">
      <c r="A41" s="4" t="inlineStr">
        <is>
          <t>Cash and cash equivalents and restricted cash at end of period</t>
        </is>
      </c>
      <c r="B41" s="5" t="n">
        <v>283931</v>
      </c>
      <c r="C41" s="5" t="n">
        <v>275984</v>
      </c>
    </row>
    <row r="42">
      <c r="A42" s="3" t="inlineStr">
        <is>
          <t>Supplemental schedule of cash flow information:</t>
        </is>
      </c>
      <c r="B42" s="4" t="inlineStr">
        <is>
          <t xml:space="preserve"> </t>
        </is>
      </c>
      <c r="C42" s="4" t="inlineStr">
        <is>
          <t xml:space="preserve"> </t>
        </is>
      </c>
    </row>
    <row r="43">
      <c r="A43" s="4" t="inlineStr">
        <is>
          <t>Cash paid during the period for interest</t>
        </is>
      </c>
      <c r="B43" s="5" t="n">
        <v>22001</v>
      </c>
      <c r="C43" s="5" t="n">
        <v>11024</v>
      </c>
    </row>
    <row r="44">
      <c r="A44" s="4" t="inlineStr">
        <is>
          <t>Cash paid during the period for taxes</t>
        </is>
      </c>
      <c r="B44" s="5" t="n">
        <v>864</v>
      </c>
      <c r="C44" s="5" t="n">
        <v>0</v>
      </c>
    </row>
    <row r="45">
      <c r="A45" s="3" t="inlineStr">
        <is>
          <t>Disclosure of non-cash investing and financing activities:</t>
        </is>
      </c>
      <c r="B45" s="4" t="inlineStr">
        <is>
          <t xml:space="preserve"> </t>
        </is>
      </c>
      <c r="C45" s="4" t="inlineStr">
        <is>
          <t xml:space="preserve"> </t>
        </is>
      </c>
    </row>
    <row r="46">
      <c r="A46" s="4" t="inlineStr">
        <is>
          <t>Contingent earnout liabilities recognized in business combinations</t>
        </is>
      </c>
      <c r="B46" s="5" t="n">
        <v>13398</v>
      </c>
      <c r="C46" s="5" t="n">
        <v>7764</v>
      </c>
    </row>
    <row r="47">
      <c r="A47" s="4" t="inlineStr">
        <is>
          <t>Right-of-use assets obtained in exchange for operating lease liabilities</t>
        </is>
      </c>
      <c r="B47" s="5" t="n">
        <v>8010</v>
      </c>
      <c r="C47" s="5" t="n">
        <v>5766</v>
      </c>
    </row>
    <row r="48">
      <c r="A48" s="4" t="inlineStr">
        <is>
          <t>Right-of-use assets increased through lease modifications and reassessments</t>
        </is>
      </c>
      <c r="B48" s="5" t="n">
        <v>4440</v>
      </c>
      <c r="C48" s="5" t="n">
        <v>1054</v>
      </c>
    </row>
    <row r="49">
      <c r="A49" s="4" t="inlineStr">
        <is>
          <t>Increase in goodwill resulting from measurement period adjustments for prior year business combinations</t>
        </is>
      </c>
      <c r="B49" s="5" t="n">
        <v>3499</v>
      </c>
      <c r="C49" s="5" t="n">
        <v>0</v>
      </c>
    </row>
    <row r="50">
      <c r="A50" s="4" t="inlineStr">
        <is>
          <t>Equity issued in business combinations</t>
        </is>
      </c>
      <c r="B50" s="5" t="n">
        <v>1870</v>
      </c>
      <c r="C50" s="5" t="n">
        <v>3714</v>
      </c>
    </row>
    <row r="51">
      <c r="A51" s="4" t="inlineStr">
        <is>
          <t>Capital expenditures incurred but not yet paid</t>
        </is>
      </c>
      <c r="B51" s="5" t="n">
        <v>923</v>
      </c>
      <c r="C51" s="5" t="n">
        <v>33</v>
      </c>
    </row>
    <row r="52">
      <c r="A52" s="4" t="inlineStr">
        <is>
          <t>Noncash debt issuance costs incurred</t>
        </is>
      </c>
      <c r="B52" s="6" t="n">
        <v>0</v>
      </c>
      <c r="C52" s="6" t="n">
        <v>38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Additional Information (Details) $ in Millions</t>
        </is>
      </c>
      <c r="B1" s="2" t="inlineStr">
        <is>
          <t>3 Months Ended</t>
        </is>
      </c>
      <c r="C1" s="2" t="inlineStr">
        <is>
          <t>6 Months Ended</t>
        </is>
      </c>
    </row>
    <row r="2">
      <c r="B2" s="2" t="inlineStr">
        <is>
          <t>Jun. 30, 2022 USD ($)</t>
        </is>
      </c>
      <c r="C2" s="2" t="inlineStr">
        <is>
          <t>Jun. 30, 2022 USD ($)</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Change in fair value of contingent earnout liabilities</t>
        </is>
      </c>
      <c r="B4" s="9" t="n">
        <v>-26.9</v>
      </c>
      <c r="C4" s="9" t="n">
        <v>-32.5</v>
      </c>
      <c r="D4" s="4" t="inlineStr">
        <is>
          <t xml:space="preserve"> </t>
        </is>
      </c>
    </row>
    <row r="5">
      <c r="A5" s="4" t="inlineStr">
        <is>
          <t>Maximum estimated exposure to contingent earnout liabilities</t>
        </is>
      </c>
      <c r="B5" s="5" t="n">
        <v>1000</v>
      </c>
      <c r="C5" s="5" t="n">
        <v>1000</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Interest rate caps</t>
        </is>
      </c>
      <c r="B8" s="9" t="n">
        <v>8.6</v>
      </c>
      <c r="C8" s="9" t="n">
        <v>8.6</v>
      </c>
      <c r="D8" s="4" t="inlineStr">
        <is>
          <t xml:space="preserve"> </t>
        </is>
      </c>
    </row>
    <row r="9">
      <c r="A9" s="4" t="inlineStr">
        <is>
          <t>Revenue or EBITDA Growth Rate | Minimum</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Contingent earnout liability input</t>
        </is>
      </c>
      <c r="B11" s="12" t="n">
        <v>0.05</v>
      </c>
      <c r="C11" s="12" t="n">
        <v>0.05</v>
      </c>
      <c r="D11" s="12" t="n">
        <v>0.05</v>
      </c>
    </row>
    <row r="12">
      <c r="A12" s="4" t="inlineStr">
        <is>
          <t>Revenue or EBITDA Growth Rate | Maximum</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Contingent earnout liability input</t>
        </is>
      </c>
      <c r="B14" s="12" t="n">
        <v>0.25</v>
      </c>
      <c r="C14" s="12" t="n">
        <v>0.25</v>
      </c>
      <c r="D14" s="12" t="n">
        <v>0.22</v>
      </c>
    </row>
    <row r="15">
      <c r="A15" s="4" t="inlineStr">
        <is>
          <t>Discount Rate | Minimum</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Contingent earnout liability input</t>
        </is>
      </c>
      <c r="B17" s="13" t="n">
        <v>0.075</v>
      </c>
      <c r="C17" s="13" t="n">
        <v>0.075</v>
      </c>
      <c r="D17" s="13" t="n">
        <v>0.05</v>
      </c>
    </row>
    <row r="18">
      <c r="A18" s="4" t="inlineStr">
        <is>
          <t>Discount Rate | Maximum</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Contingent earnout liability input</t>
        </is>
      </c>
      <c r="B20" s="13" t="n">
        <v>0.18</v>
      </c>
      <c r="C20" s="13" t="n">
        <v>0.18</v>
      </c>
      <c r="D20" s="13" t="n">
        <v>0.1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Liabilities Measured at Fair Value on a Recurring Basis (Details) - Contingent Earnout Liabili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7847</v>
      </c>
      <c r="C4" s="6" t="n">
        <v>165283</v>
      </c>
      <c r="D4" s="6" t="n">
        <v>258589</v>
      </c>
      <c r="E4" s="6" t="n">
        <v>164819</v>
      </c>
    </row>
    <row r="5">
      <c r="A5" s="4" t="inlineStr">
        <is>
          <t>Settlement of contingent consideration</t>
        </is>
      </c>
      <c r="B5" s="5" t="n">
        <v>4377</v>
      </c>
      <c r="C5" s="5" t="n">
        <v>1430</v>
      </c>
      <c r="D5" s="5" t="n">
        <v>29487</v>
      </c>
      <c r="E5" s="5" t="n">
        <v>1430</v>
      </c>
    </row>
    <row r="6">
      <c r="A6" s="4" t="inlineStr">
        <is>
          <t>Change in fair value of contingent consideration</t>
        </is>
      </c>
      <c r="B6" s="5" t="n">
        <v>-26872</v>
      </c>
      <c r="C6" s="5" t="n">
        <v>13325</v>
      </c>
      <c r="D6" s="5" t="n">
        <v>-32504</v>
      </c>
      <c r="E6" s="5" t="n">
        <v>11822</v>
      </c>
    </row>
    <row r="7">
      <c r="A7" s="4" t="inlineStr">
        <is>
          <t>Fair value of contingent consideration issuances</t>
        </is>
      </c>
      <c r="B7" s="5" t="n">
        <v>13398</v>
      </c>
      <c r="C7" s="5" t="n">
        <v>1074</v>
      </c>
      <c r="D7" s="5" t="n">
        <v>13398</v>
      </c>
      <c r="E7" s="5" t="n">
        <v>3041</v>
      </c>
    </row>
    <row r="8">
      <c r="A8" s="4" t="inlineStr">
        <is>
          <t>Balance at end of period</t>
        </is>
      </c>
      <c r="B8" s="6" t="n">
        <v>209996</v>
      </c>
      <c r="C8" s="6" t="n">
        <v>178252</v>
      </c>
      <c r="D8" s="6" t="n">
        <v>209996</v>
      </c>
      <c r="E8" s="5" t="n">
        <v>178252</v>
      </c>
    </row>
    <row r="9">
      <c r="A9" s="4" t="inlineStr">
        <is>
          <t>Measurement period adjustment, liabilities</t>
        </is>
      </c>
      <c r="B9" s="4" t="inlineStr">
        <is>
          <t xml:space="preserve"> </t>
        </is>
      </c>
      <c r="C9" s="4" t="inlineStr">
        <is>
          <t xml:space="preserve"> </t>
        </is>
      </c>
      <c r="D9" s="4" t="inlineStr">
        <is>
          <t xml:space="preserve"> </t>
        </is>
      </c>
      <c r="E9" s="5" t="n">
        <v>-4700</v>
      </c>
    </row>
    <row r="10">
      <c r="A10" s="4" t="inlineStr">
        <is>
          <t>Issuances from business combinations</t>
        </is>
      </c>
      <c r="B10" s="4" t="inlineStr">
        <is>
          <t xml:space="preserve"> </t>
        </is>
      </c>
      <c r="C10" s="4" t="inlineStr">
        <is>
          <t xml:space="preserve"> </t>
        </is>
      </c>
      <c r="D10" s="4" t="inlineStr">
        <is>
          <t xml:space="preserve"> </t>
        </is>
      </c>
      <c r="E10" s="6" t="n">
        <v>78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Measured at Fair Value (Details) - USD ($) $ in Thousands</t>
        </is>
      </c>
      <c r="B1" s="2" t="inlineStr">
        <is>
          <t>Jun. 30,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Unamortized debt discount and issuance costs</t>
        </is>
      </c>
      <c r="B3" s="6" t="n">
        <v>21800</v>
      </c>
      <c r="C3" s="6" t="n">
        <v>23500</v>
      </c>
    </row>
    <row r="4">
      <c r="A4" s="4" t="inlineStr">
        <is>
          <t>Carrying Amou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Long-term debt</t>
        </is>
      </c>
      <c r="B6" s="5" t="n">
        <v>842368</v>
      </c>
      <c r="C6" s="5" t="n">
        <v>846623</v>
      </c>
    </row>
    <row r="7">
      <c r="A7" s="4" t="inlineStr">
        <is>
          <t>Revolving line of credit</t>
        </is>
      </c>
      <c r="B7" s="5" t="n">
        <v>525000</v>
      </c>
      <c r="C7" s="5" t="n">
        <v>35000</v>
      </c>
    </row>
    <row r="8">
      <c r="A8" s="4" t="inlineStr">
        <is>
          <t>Estimated Fair Valu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Long-term debt</t>
        </is>
      </c>
      <c r="B10" s="5" t="n">
        <v>799239</v>
      </c>
      <c r="C10" s="5" t="n">
        <v>870120</v>
      </c>
    </row>
    <row r="11">
      <c r="A11" s="4" t="inlineStr">
        <is>
          <t>Revolving line of credit</t>
        </is>
      </c>
      <c r="B11" s="6" t="n">
        <v>498120</v>
      </c>
      <c r="C11" s="6" t="n">
        <v>339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Apr. 30, 2022 USD ($)</t>
        </is>
      </c>
    </row>
    <row r="2">
      <c r="A2" s="3" t="inlineStr">
        <is>
          <t>Commitments and Contingencies Disclosure [Abstract]</t>
        </is>
      </c>
      <c r="B2" s="4" t="inlineStr">
        <is>
          <t xml:space="preserve"> </t>
        </is>
      </c>
    </row>
    <row r="3">
      <c r="A3" s="4" t="inlineStr">
        <is>
          <t>Other Commitment</t>
        </is>
      </c>
      <c r="B3" s="9" t="n">
        <v>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ized Financial Information by Operating Group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s and fees</t>
        </is>
      </c>
      <c r="B4" s="6" t="n">
        <v>232460</v>
      </c>
      <c r="C4" s="6" t="n">
        <v>119706</v>
      </c>
      <c r="D4" s="6" t="n">
        <v>475308</v>
      </c>
      <c r="E4" s="6" t="n">
        <v>272534</v>
      </c>
      <c r="F4" s="4" t="inlineStr">
        <is>
          <t xml:space="preserve"> </t>
        </is>
      </c>
    </row>
    <row r="5">
      <c r="A5" s="4" t="inlineStr">
        <is>
          <t>Net income (loss)</t>
        </is>
      </c>
      <c r="B5" s="5" t="n">
        <v>16593</v>
      </c>
      <c r="C5" s="5" t="n">
        <v>-20441</v>
      </c>
      <c r="D5" s="5" t="n">
        <v>61432</v>
      </c>
      <c r="E5" s="5" t="n">
        <v>10866</v>
      </c>
      <c r="F5" s="4" t="inlineStr">
        <is>
          <t xml:space="preserve"> </t>
        </is>
      </c>
    </row>
    <row r="6">
      <c r="A6" s="4" t="inlineStr">
        <is>
          <t>Total assets</t>
        </is>
      </c>
      <c r="B6" s="5" t="n">
        <v>3410645</v>
      </c>
      <c r="C6" s="4" t="inlineStr">
        <is>
          <t xml:space="preserve"> </t>
        </is>
      </c>
      <c r="D6" s="5" t="n">
        <v>3410645</v>
      </c>
      <c r="E6" s="4" t="inlineStr">
        <is>
          <t xml:space="preserve"> </t>
        </is>
      </c>
      <c r="F6" s="6" t="n">
        <v>2876307</v>
      </c>
    </row>
    <row r="7">
      <c r="A7" s="4" t="inlineStr">
        <is>
          <t>Middle Market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issions and fees</t>
        </is>
      </c>
      <c r="B9" s="5" t="n">
        <v>131532</v>
      </c>
      <c r="C9" s="5" t="n">
        <v>76109</v>
      </c>
      <c r="D9" s="5" t="n">
        <v>302935</v>
      </c>
      <c r="E9" s="5" t="n">
        <v>186664</v>
      </c>
      <c r="F9" s="4" t="inlineStr">
        <is>
          <t xml:space="preserve"> </t>
        </is>
      </c>
    </row>
    <row r="10">
      <c r="A10" s="4" t="inlineStr">
        <is>
          <t>Net income (loss)</t>
        </is>
      </c>
      <c r="B10" s="5" t="n">
        <v>33459</v>
      </c>
      <c r="C10" s="5" t="n">
        <v>-5898</v>
      </c>
      <c r="D10" s="5" t="n">
        <v>88346</v>
      </c>
      <c r="E10" s="5" t="n">
        <v>35981</v>
      </c>
      <c r="F10" s="4" t="inlineStr">
        <is>
          <t xml:space="preserve"> </t>
        </is>
      </c>
    </row>
    <row r="11">
      <c r="A11" s="4" t="inlineStr">
        <is>
          <t>Total assets</t>
        </is>
      </c>
      <c r="B11" s="5" t="n">
        <v>2230111</v>
      </c>
      <c r="C11" s="4" t="inlineStr">
        <is>
          <t xml:space="preserve"> </t>
        </is>
      </c>
      <c r="D11" s="5" t="n">
        <v>2230111</v>
      </c>
      <c r="E11" s="4" t="inlineStr">
        <is>
          <t xml:space="preserve"> </t>
        </is>
      </c>
      <c r="F11" s="5" t="n">
        <v>2142485</v>
      </c>
    </row>
    <row r="12">
      <c r="A12" s="4" t="inlineStr">
        <is>
          <t>Middle Market Segment | Intersegment Elim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ssions and fees</t>
        </is>
      </c>
      <c r="B14" s="5" t="n">
        <v>-400</v>
      </c>
      <c r="C14" s="5" t="n">
        <v>-100</v>
      </c>
      <c r="D14" s="5" t="n">
        <v>-600</v>
      </c>
      <c r="E14" s="5" t="n">
        <v>-500</v>
      </c>
      <c r="F14" s="4" t="inlineStr">
        <is>
          <t xml:space="preserve"> </t>
        </is>
      </c>
    </row>
    <row r="15">
      <c r="A15" s="4" t="inlineStr">
        <is>
          <t>Specialty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ssions and fees</t>
        </is>
      </c>
      <c r="B17" s="5" t="n">
        <v>74301</v>
      </c>
      <c r="C17" s="5" t="n">
        <v>30105</v>
      </c>
      <c r="D17" s="5" t="n">
        <v>123824</v>
      </c>
      <c r="E17" s="5" t="n">
        <v>55187</v>
      </c>
      <c r="F17" s="4" t="inlineStr">
        <is>
          <t xml:space="preserve"> </t>
        </is>
      </c>
    </row>
    <row r="18">
      <c r="A18" s="4" t="inlineStr">
        <is>
          <t>Net income (loss)</t>
        </is>
      </c>
      <c r="B18" s="5" t="n">
        <v>11008</v>
      </c>
      <c r="C18" s="5" t="n">
        <v>1617</v>
      </c>
      <c r="D18" s="5" t="n">
        <v>16326</v>
      </c>
      <c r="E18" s="5" t="n">
        <v>3504</v>
      </c>
      <c r="F18" s="4" t="inlineStr">
        <is>
          <t xml:space="preserve"> </t>
        </is>
      </c>
    </row>
    <row r="19">
      <c r="A19" s="4" t="inlineStr">
        <is>
          <t>Total assets</t>
        </is>
      </c>
      <c r="B19" s="5" t="n">
        <v>593225</v>
      </c>
      <c r="C19" s="4" t="inlineStr">
        <is>
          <t xml:space="preserve"> </t>
        </is>
      </c>
      <c r="D19" s="5" t="n">
        <v>593225</v>
      </c>
      <c r="E19" s="4" t="inlineStr">
        <is>
          <t xml:space="preserve"> </t>
        </is>
      </c>
      <c r="F19" s="5" t="n">
        <v>549662</v>
      </c>
    </row>
    <row r="20">
      <c r="A20" s="4" t="inlineStr">
        <is>
          <t>Specialty Segment | Intersegment Elimin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ssions and fees</t>
        </is>
      </c>
      <c r="B22" s="5" t="n">
        <v>-8600</v>
      </c>
      <c r="C22" s="4" t="inlineStr">
        <is>
          <t xml:space="preserve"> </t>
        </is>
      </c>
      <c r="D22" s="5" t="n">
        <v>-8800</v>
      </c>
      <c r="E22" s="4" t="inlineStr">
        <is>
          <t xml:space="preserve"> </t>
        </is>
      </c>
      <c r="F22" s="4" t="inlineStr">
        <is>
          <t xml:space="preserve"> </t>
        </is>
      </c>
    </row>
    <row r="23">
      <c r="A23" s="4" t="inlineStr">
        <is>
          <t>Mainstreet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ssions and fees</t>
        </is>
      </c>
      <c r="B25" s="5" t="n">
        <v>29430</v>
      </c>
      <c r="C25" s="5" t="n">
        <v>8576</v>
      </c>
      <c r="D25" s="5" t="n">
        <v>38707</v>
      </c>
      <c r="E25" s="5" t="n">
        <v>16798</v>
      </c>
      <c r="F25" s="4" t="inlineStr">
        <is>
          <t xml:space="preserve"> </t>
        </is>
      </c>
    </row>
    <row r="26">
      <c r="A26" s="4" t="inlineStr">
        <is>
          <t>Net income (loss)</t>
        </is>
      </c>
      <c r="B26" s="5" t="n">
        <v>5359</v>
      </c>
      <c r="C26" s="5" t="n">
        <v>972</v>
      </c>
      <c r="D26" s="5" t="n">
        <v>3501</v>
      </c>
      <c r="E26" s="5" t="n">
        <v>2323</v>
      </c>
      <c r="F26" s="4" t="inlineStr">
        <is>
          <t xml:space="preserve"> </t>
        </is>
      </c>
    </row>
    <row r="27">
      <c r="A27" s="4" t="inlineStr">
        <is>
          <t>Total assets</t>
        </is>
      </c>
      <c r="B27" s="5" t="n">
        <v>464205</v>
      </c>
      <c r="C27" s="4" t="inlineStr">
        <is>
          <t xml:space="preserve"> </t>
        </is>
      </c>
      <c r="D27" s="5" t="n">
        <v>464205</v>
      </c>
      <c r="E27" s="4" t="inlineStr">
        <is>
          <t xml:space="preserve"> </t>
        </is>
      </c>
      <c r="F27" s="5" t="n">
        <v>61322</v>
      </c>
    </row>
    <row r="28">
      <c r="A28" s="4" t="inlineStr">
        <is>
          <t>Mainstreet Segment | Intersegment 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ssions and fees</t>
        </is>
      </c>
      <c r="B30" s="5" t="n">
        <v>-100</v>
      </c>
      <c r="C30" s="5" t="n">
        <v>-100</v>
      </c>
      <c r="D30" s="5" t="n">
        <v>-200</v>
      </c>
      <c r="E30" s="5" t="n">
        <v>-100</v>
      </c>
      <c r="F30" s="4" t="inlineStr">
        <is>
          <t xml:space="preserve"> </t>
        </is>
      </c>
    </row>
    <row r="31">
      <c r="A31" s="4" t="inlineStr">
        <is>
          <t>Medicare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issions and fees</t>
        </is>
      </c>
      <c r="B33" s="5" t="n">
        <v>6595</v>
      </c>
      <c r="C33" s="5" t="n">
        <v>5152</v>
      </c>
      <c r="D33" s="5" t="n">
        <v>20276</v>
      </c>
      <c r="E33" s="5" t="n">
        <v>14604</v>
      </c>
      <c r="F33" s="4" t="inlineStr">
        <is>
          <t xml:space="preserve"> </t>
        </is>
      </c>
    </row>
    <row r="34">
      <c r="A34" s="4" t="inlineStr">
        <is>
          <t>Net income (loss)</t>
        </is>
      </c>
      <c r="B34" s="5" t="n">
        <v>286</v>
      </c>
      <c r="C34" s="5" t="n">
        <v>452</v>
      </c>
      <c r="D34" s="5" t="n">
        <v>4586</v>
      </c>
      <c r="E34" s="5" t="n">
        <v>2769</v>
      </c>
      <c r="F34" s="4" t="inlineStr">
        <is>
          <t xml:space="preserve"> </t>
        </is>
      </c>
    </row>
    <row r="35">
      <c r="A35" s="4" t="inlineStr">
        <is>
          <t>Total assets</t>
        </is>
      </c>
      <c r="B35" s="5" t="n">
        <v>51552</v>
      </c>
      <c r="C35" s="4" t="inlineStr">
        <is>
          <t xml:space="preserve"> </t>
        </is>
      </c>
      <c r="D35" s="5" t="n">
        <v>51552</v>
      </c>
      <c r="E35" s="4" t="inlineStr">
        <is>
          <t xml:space="preserve"> </t>
        </is>
      </c>
      <c r="F35" s="5" t="n">
        <v>56472</v>
      </c>
    </row>
    <row r="36">
      <c r="A36" s="4" t="inlineStr">
        <is>
          <t>Medicare Segment | Intersegment Elimin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issions and fees</t>
        </is>
      </c>
      <c r="B38" s="5" t="n">
        <v>-300</v>
      </c>
      <c r="C38" s="5" t="n">
        <v>-100</v>
      </c>
      <c r="D38" s="5" t="n">
        <v>-800</v>
      </c>
      <c r="E38" s="5" t="n">
        <v>-200</v>
      </c>
      <c r="F38" s="4" t="inlineStr">
        <is>
          <t xml:space="preserve"> </t>
        </is>
      </c>
    </row>
    <row r="39">
      <c r="A39" s="4" t="inlineStr">
        <is>
          <t>Corporate and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issions and fees</t>
        </is>
      </c>
      <c r="B41" s="5" t="n">
        <v>-9398</v>
      </c>
      <c r="C41" s="5" t="n">
        <v>-236</v>
      </c>
      <c r="D41" s="5" t="n">
        <v>-10434</v>
      </c>
      <c r="E41" s="5" t="n">
        <v>-719</v>
      </c>
      <c r="F41" s="4" t="inlineStr">
        <is>
          <t xml:space="preserve"> </t>
        </is>
      </c>
    </row>
    <row r="42">
      <c r="A42" s="4" t="inlineStr">
        <is>
          <t>Net income (loss)</t>
        </is>
      </c>
      <c r="B42" s="5" t="n">
        <v>-33519</v>
      </c>
      <c r="C42" s="6" t="n">
        <v>-17584</v>
      </c>
      <c r="D42" s="5" t="n">
        <v>-51327</v>
      </c>
      <c r="E42" s="6" t="n">
        <v>-33711</v>
      </c>
      <c r="F42" s="4" t="inlineStr">
        <is>
          <t xml:space="preserve"> </t>
        </is>
      </c>
    </row>
    <row r="43">
      <c r="A43" s="4" t="inlineStr">
        <is>
          <t>Total assets</t>
        </is>
      </c>
      <c r="B43" s="6" t="n">
        <v>71552</v>
      </c>
      <c r="C43" s="4" t="inlineStr">
        <is>
          <t xml:space="preserve"> </t>
        </is>
      </c>
      <c r="D43" s="6" t="n">
        <v>71552</v>
      </c>
      <c r="E43" s="4" t="inlineStr">
        <is>
          <t xml:space="preserve"> </t>
        </is>
      </c>
      <c r="F43" s="6" t="n">
        <v>663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ubsequent Events (Details) - USD ($) $ in Thousands</t>
        </is>
      </c>
      <c r="C1" s="2" t="inlineStr">
        <is>
          <t>6 Months Ended</t>
        </is>
      </c>
    </row>
    <row r="2">
      <c r="B2" s="2" t="inlineStr">
        <is>
          <t>Aug. 01, 2022</t>
        </is>
      </c>
      <c r="C2" s="2" t="inlineStr">
        <is>
          <t>Jun. 30, 2022</t>
        </is>
      </c>
    </row>
    <row r="3">
      <c r="A3" s="3" t="inlineStr">
        <is>
          <t>Subsequent Event [Line Items]</t>
        </is>
      </c>
      <c r="B3" s="4" t="inlineStr">
        <is>
          <t xml:space="preserve"> </t>
        </is>
      </c>
      <c r="C3" s="4" t="inlineStr">
        <is>
          <t xml:space="preserve"> </t>
        </is>
      </c>
    </row>
    <row r="4">
      <c r="A4" s="4" t="inlineStr">
        <is>
          <t>Cash consideration transferred</t>
        </is>
      </c>
      <c r="B4" s="4" t="inlineStr">
        <is>
          <t xml:space="preserve"> </t>
        </is>
      </c>
      <c r="C4" s="6" t="n">
        <v>396388</v>
      </c>
    </row>
    <row r="5">
      <c r="A5" s="4" t="inlineStr">
        <is>
          <t>National Health Plans &amp; Benefits Agency, LLC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consideration transferred</t>
        </is>
      </c>
      <c r="B7" s="6" t="n">
        <v>1730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Not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Business and Basis of Presentation BRP Group, Inc. (“BRP Group” or the “Company”) was incorporated in the state of Delaware on July 1, 2019. BRP Group is a diversified insurance agency and services organization that markets and sells insurance products and services to its customers throughout the U.S. A significant portion of the Company’s business is concentrated in the Southeastern U.S. with several other regional concentrations. BRP Group and its subsidiaries operate through four Operating Groups, including Middle Market, Specialty, MainStreet, and Medicare, which are discussed in more detail in Note 15. Principles of Consolidation 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LLC members in its consolidated financial statements. The Company has prepared these condensed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3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Unaudited Interim Financial Reporting The accompanying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ccordingly, they do not include all the information and related notes required by GAAP for complete consolidated financial statements. In the opinion of management, all adjustments, consisting of recurring accruals, considered necessary for fair statement have been included. The accompanying balance sheet for the year ended December 31, 2021 was derived from audited financial statements, but does not include all disclosures required by GAAP. Accordingly, these unaudited interim condensed consolidated financial statements should be read in conjunction with the Company’s audited consolidated financial statements and the notes thereto for the year ended December 31, 2021 included in the Company’s Annual Report on Form 10-K filed with the SEC on March 1, 2022.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the determination of fair value in relation to business combinations, purchase price allocation and valuation of intangible assets and contingent consideration; impairment of long-lived assets including goodwill; valuation of the Tax Receivable Agreement liability and income taxes; and share-based compensation. Changes in Presentation Certain prior year amounts have been reclassified to conform to current year presentation. The Company reclassified its wealth business revenue from other income to consulting and service fee revenue in the disaggregated revenue table in Note 4. The Company identified an error in the March 31, 2022 financial statements related to commissions expense. We have corrected this error in the second quarter of 2022 as an out-of-period adjustment, which resulted in $5.5 million of commissions expense in the condensed consolidated statement of comprehensive income (loss) for the three months ended June 30, 2022. There was no impact to commissions expense in the condensed consolidated statement of comprehensive income (loss) for the six months ended June 30, 2022. Recent Accounting Pronouncements In October 2021, the FASB issued Accounting Standards Update (“ASU”) No. 2021-08, Business Combinations (Topic 805)—Accounting for Contract Assets and Contract Liabilities from Contracts with Customers (“ASU 2021-08”) to improve the accounting for acquired revenue contracts with customers in business combination by addressing diversity in practice and inconsistency related to (i) the recognition of an acquired contract liability and (ii) payment terms and their effect on subsequent revenue recognized by the acquirer. ASU 2021-08 requires that, at acquisition date, an entity recognize and measure contract assets and contract liabilities acquired in a business combination in accordance with ASC Topic 606, Revenue from Contracts with Customers (“Topic 606”) as if it had originated the contracts, while also taking into account how the acquiree applied Topic 606. This guidance is effective for fiscal years, and interim periods within those fiscal years, beginning after December 15, 2022, with early adoption permitted. The Company is currently evaluating the full effect that the adoption of this standard will have on its consolidated financial statements. Adoption of the Lease Accounting Standard Under Topic 842 On December 31, 2021, the Company adopted ASU No. 2016-02, Leases (“Topic 842”) in connection with the loss of its emerging growth company status. Topic 842 was adopted effective January 1, 2021 (the “adoption date”) on a modified retrospective basis, under which the Company applied the new guidance to leases existing at, or entered into after, the adoption date. The Company revised its previously reported consolidated financial statements effective January 1, 2021 in its Form 10-K for the year ended December 31, 2021 without filing amendments to its previously filed quarterly reports on Form 10-Q for the same year. Accordingly, our prior period condensed consolidated financial statements and information, as presented herein, have been revised to conform to the standard. The following table summarizes the effects of adopting ASC 842 on our condensed consolidated statements of comprehensive income (loss) for the three and six months ended June 30, 2021: For the Three Months Ended June 30, 2021 For the Six Months Ended June 30, 2021 (in thousands, except per share data) As Previously Reported Effect of Adoption of Topic 842 As Adjusted As Previously Reported Effect of Adoption of Topic 842 As Adjusted Operating expenses: Other operating expenses $ 19,200 $ 337 $ 19,537 $ 36,768 $ (356) $ 36,412 Total operating expenses 132,905 337 133,242 249,476 (356) 249,120 Operating income (loss) (13,199) (337) (13,536) 23,058 356 23,414 Net income (loss) (20,104) (337) (20,441) 10,510 356 10,866 Net income (loss) attributable to BRP Group, Inc. (9,756) (337) (10,093) 4,857 356 5,213 Basic earnings (loss) per share $ (0.22) $ (0.01) $ (0.23) $ 0.11 $ 0.01 $ 0.12 Diluted earnings (loss) per share $ (0.22) $ (0.01) $ (0.23) $ 0.11 $ — $ 0.11 The following table summarizes the effects of adopting ASC 842 on our condensed consolidated statement of cash flows for the six months ended June 30, 2021: For the Six Months Ended June 30, 2021 (in thousands) As Previously Reported Effect of Adoption of Topic 842 As Adjusted Cash flows from operating activities: Net income $ 10,510 $ 356 $ 10,866 Changes in operating assets and liabilities, net of effect of acquisitions: Prepaid expenses and other current assets (2,254) 169 (2,085) Right-of-use assets — (57,816) (57,816) Accounts payable, accrued expenses and other current liabilities 49,321 (1,885) 47,436 Operating lease liabilities — 59,176 59,17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Apr. 01, 2020</t>
        </is>
      </c>
    </row>
    <row r="2">
      <c r="A2" s="3" t="inlineStr">
        <is>
          <t>Business Combinations [Abstract]</t>
        </is>
      </c>
      <c r="B2" s="4" t="inlineStr">
        <is>
          <t xml:space="preserve"> </t>
        </is>
      </c>
    </row>
    <row r="3">
      <c r="A3" s="4" t="inlineStr">
        <is>
          <t>Business Combination Disclosure</t>
        </is>
      </c>
      <c r="B3" s="4" t="inlineStr">
        <is>
          <t xml:space="preserve">Business Combinations The Company completed two business combinations for an aggregate purchase price of $396.4 million during the six months ended June 30, 2022. In accordance with ASC Topic 805, Business Combinations (“Topic 805”), total consideration was first allocated to the fair value of assets acquired, including liabilities assumed, with the excess being recorded as goodwill. For financial statement purposes, goodwill is not amortized but rather is evaluated for impairment at least annually or more frequently if an event or change in circumstances occurs that indicates goodwill may be impaired. For tax purposes, goodwill is deductible and will be amortized over a period of 15 years. The Company completed the following business combinations during the six months ended June 30, 2022: • Westwood Insurance Agency (“Westwood”), a MainStreet Partner effective April 29, 2022, enhances the Company’s expertise and capabilities in embedded, tech-enabled homeowners’ insurance solutions. • Venture Captive Management, LLC (“VCM”), a Specialty Partner effective June 3, 2022, expands the Company’s capabilities into captive management and alternative risk funding solutions for clients. The recorded purchase price for business combinations includes an estimation of the fair value of contingent consideration obligations associated with potential earnout provisions, which are based on recurring revenue or the insured value of sourced homeowners’ insurance of Westwood. The contingent earnout consideration amounts identified in the tables below are measured at fair value within Level 3 of the fair value hierarchy as discussed further in Note 13. Any subsequent changes in the fair value of contingent earnout liabilities will be recorded in the condensed consolidated statements of comprehensive income (loss) when incurred. The recorded purchase price for certain business combinations also includes an estimation of the fair value of equity interests, which is calculated based on the value of the Company’s Class A common stock on the closing date taking into account a discount for lack of marketability. The operating results of these business combinations have been included in the condensed consolidated statements of comprehensive income (loss) since their respective acquisition dates. The Company recognized total revenues and net income from these business combinations of $18.2 million and $7.0 million, respectively, for each of the three and six months ended June 30, 2022. Acquisition-related costs incurred in connection with these business combinations are recorded in other operating expenses in the condensed consolidated statements of comprehensive income (loss). The Company incurred acquisition-related costs from these business combinations of $1.9 million for the six months ended June 30, 2022. Due to the complexity of valuing the consideration paid and the purchase price allocation and the timing of these activities, certain amounts included in the consolidated financial statements may be provisional and subject to additional adjustments within the measurement period as permitted by Topic 805. Specifically, the Company's valuations of premiums, commissions and fees receivable in accordance with Topic 606 are estimates subject to change based on relevant factors over the policy period. The valuations of intangible assets are also estimates based on assumptions of factors such as discount rates and growth rates. Accordingly, these assets are subject to measurement period adjustments as determined after the passage of time. Any measurement period adjustments related to prior period business combinations are reflected as current period adjustments in accordance with Topic 805. The table below provides a summary of the total consideration and the estimated purchase price allocations made for each of the business acquisitions that became effective during the six months ended June 30, 2022. (in thousands) Westwood VCM Totals Cash consideration paid $ 373,554 $ 5,850 $ 379,404 Fair value of contingent earnout consideration 12,724 674 13,398 Fair value of equity interest — 1,870 1,870 Deferred payment — 1,716 1,716 Total consideration $ 386,278 $ 10,110 $ 396,388 Cash $ 658 $ 1,397 $ 2,055 Restricted cash 50 — 50 Premiums, commissions and fees receivable 4,225 157 4,382 Other assets 392 566 958 Intangible assets 209,200 2,984 212,184 Goodwill 176,176 6,865 183,041 Total assets acquired 390,701 11,969 402,670 Premiums payable to insurance companies (218) — (218) Producer commissions payable (2,488) — (2,488) Accrued expenses and other current liabilities (1,717) (1,859) (3,576) Total liabilities acquired (4,423) (1,859) (6,282) Net assets acquired $ 386,278 $ 10,110 $ 396,388 Maximum potential contingent earnout consideration $ 15,000 $ 1,250 $ 16,250 The factors contributing to the recognition of goodwill are based on expanding business presence into new service markets, strategic benefits expected to be realized from acquiring the Partners’ assembled workforce and technology, in addition to other synergies gained from integrating the Partners’ operations into our consolidated structure. The intangible assets acquired in connection with business combinations during the six months ended June 30, 2022 have the following values and estimated weighted-average lives: (in thousands, except weighted-average lives) Amount Weighted-Average Life Purchased customer accounts $ 18,550 20.0 years Distributor relationships 159,800 20.0 years Software 29,500 5.0 years Trade names 4,334 5.0 years Future annual estimated amortization expense over the next five years for intangible assets acquired in connection with business combinations during the six months ended June 30, 2022 is as follows: (in thousands) Amount For the remainder of 2022 $ 5,049 2023 11,076 2024 12,340 2025 13,562 2026 14,437 The following pro forma consolidated results of operations are provided for illustrative purposes only and have been presented as if the acquisitions of Westwood and VCM occurred on January 1, 2021. This pro forma information should not be relied upon as being indicative of the historical results that would have been obtained if the acquisitions had occurred on that date, nor of the results that may be obtained in the future. For the Three Months For the Six Months (in thousands, except per share data) 2022 2021 2022 2021 Pro forma results: Revenues $ 239,912 $ 140,906 $ 503,058 $ 313,572 Net income (loss) 15,753 (21,759) 60,370 8,970 Net income (loss) attributable to BRP Group, Inc. 8,207 (10,731) 30,965 4,300 Basic earnings (loss) per share $ 0.15 $ (0.24) $ 0.55 $ 0.10 Diluted earnings (loss) per share $ 0.14 $ (0.24) $ 0.52 $ 0.09 Weighted-average shares of Class A common stock outstanding - basic 56,339 44,768 56,079 44,561 Weighted-average shares of Class A common stock outstanding - diluted 60,022 44,768 59,628 46,543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determined that it is the primary beneficiary of its VIEs, which, at June 30, 2022 and December 31, 2021, include Laureate Insurance Partners, LLC, BKS Smith, LLC, BKS MS, LLC and BKS Partners Galati Marine Solutions, LLC. The Company has consolidated its VIEs into the condensed consolidated financial statements. Total revenues and expenses of the Company’s consolidated VIEs included in the condensed consolidated statements of comprehensive income (loss) were $0.4 million and $0.3 million, respectively, for the three months ended June 30, 2022 and $0.3 million and $0.2 million, respectively, for the three months ended June 30, 2021. Total revenues and expenses of the Company’s consolidated VIEs included in the condensed consolidated statements of comprehensive income (loss) were $0.8 million and $0.5 million, respectively, for the six months ended June 30, 2022 and $0.5 million and $0.3 million, respectively, for the six months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6:38Z</dcterms:created>
  <dcterms:modified xmlns:dcterms="http://purl.org/dc/terms/" xmlns:xsi="http://www.w3.org/2001/XMLSchema-instance" xsi:type="dcterms:W3CDTF">2022-08-09T20:36:38Z</dcterms:modified>
</cp:coreProperties>
</file>